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Basis of Prese" sheetId="6" r:id="rId6"/>
    <s:sheet name="Summary of Significant Accounti" sheetId="7" r:id="rId7"/>
    <s:sheet name="Asset Acquisition" sheetId="8" r:id="rId8"/>
    <s:sheet name="Investment Securities" sheetId="9" r:id="rId9"/>
    <s:sheet name="Fair Value Measurements" sheetId="10" r:id="rId10"/>
    <s:sheet name="Fixed Assets" sheetId="11" r:id="rId11"/>
    <s:sheet name="Notes Payable" sheetId="12" r:id="rId12"/>
    <s:sheet name="Commitments and Contingencies" sheetId="13" r:id="rId13"/>
    <s:sheet name="Stockholders' Equity" sheetId="14" r:id="rId14"/>
    <s:sheet name="Equity Awards" sheetId="15" r:id="rId15"/>
    <s:sheet name="Organization and Basis of Pre16" sheetId="16" r:id="rId16"/>
    <s:sheet name="Investment Securities (Tables)" sheetId="17" r:id="rId17"/>
    <s:sheet name="Fair Value Measurements (Tables" sheetId="18" r:id="rId18"/>
    <s:sheet name="Fixed Assets (Tables)" sheetId="19" r:id="rId19"/>
    <s:sheet name="Notes Payable (Tables)" sheetId="20" r:id="rId20"/>
    <s:sheet name="Equity Awards (Tables)" sheetId="21" r:id="rId21"/>
    <s:sheet name="Organization and Basis of Pre22" sheetId="22" r:id="rId22"/>
    <s:sheet name="Summary of Significant Accoun23" sheetId="23" r:id="rId23"/>
    <s:sheet name="Asset Acquisition - Additional " sheetId="24" r:id="rId24"/>
    <s:sheet name="Investment Securities - Summary" sheetId="25" r:id="rId25"/>
    <s:sheet name="Investment Securities - Additio" sheetId="26" r:id="rId26"/>
    <s:sheet name="Fair Value Measurements - Sched" sheetId="27" r:id="rId27"/>
    <s:sheet name="Fixed Assets - Components of Fi" sheetId="28" r:id="rId28"/>
    <s:sheet name="Fixed Assets - Additional Infor" sheetId="29" r:id="rId29"/>
    <s:sheet name="Notes Payable - Additional Info" sheetId="30" r:id="rId30"/>
    <s:sheet name="Notes Payable - Future Minimum " sheetId="31" r:id="rId31"/>
    <s:sheet name="Commitments and Contingencies -" sheetId="32" r:id="rId32"/>
    <s:sheet name="Stockholders' Equity - Addition" sheetId="33" r:id="rId33"/>
    <s:sheet name="Equity Awards - Additional Info" sheetId="34" r:id="rId34"/>
    <s:sheet name="Equity Awards - Summary of Stoc" sheetId="35" r:id="rId35"/>
    <s:sheet name="Equity Awards - Assumptions Use" sheetId="36" r:id="rId36"/>
    <s:sheet name="Equity Awards - Summary of St37" sheetId="37" r:id="rId37"/>
  </s:sheets>
  <s:definedNames/>
  <s:calcPr calcId="124519" calcMode="auto" fullCalcOnLoad="1"/>
</s:workbook>
</file>

<file path=xl/sharedStrings.xml><?xml version="1.0" encoding="utf-8"?>
<sst xmlns="http://schemas.openxmlformats.org/spreadsheetml/2006/main" uniqueCount="414">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RXDX</t>
  </si>
  <si>
    <t>Entity Registrant Name</t>
  </si>
  <si>
    <t>IGNYTA, INC.</t>
  </si>
  <si>
    <t>Entity Central Index Key</t>
  </si>
  <si>
    <t>Current Fiscal Year End Date</t>
  </si>
  <si>
    <t>--12-31</t>
  </si>
  <si>
    <t>Entity Filer Category</t>
  </si>
  <si>
    <t>Accelerated Filer</t>
  </si>
  <si>
    <t>Entity Common Stock, Shares Outstanding</t>
  </si>
  <si>
    <t>Condensed Balance Sheets - USD ($)</t>
  </si>
  <si>
    <t>Dec. 31, 2014</t>
  </si>
  <si>
    <t>Current assets:</t>
  </si>
  <si>
    <t>Cash and cash equivalents</t>
  </si>
  <si>
    <t>Short-term investment securities</t>
  </si>
  <si>
    <t>Prepaid expenses and other current assets</t>
  </si>
  <si>
    <t>Total current assets</t>
  </si>
  <si>
    <t>Long-term investment securities</t>
  </si>
  <si>
    <t>Fixed assets, net</t>
  </si>
  <si>
    <t>Other assets</t>
  </si>
  <si>
    <t>Total assets</t>
  </si>
  <si>
    <t>Current liabilities:</t>
  </si>
  <si>
    <t>Accounts payable</t>
  </si>
  <si>
    <t>Accrued expenses and other liabilities</t>
  </si>
  <si>
    <t>Note payable, current portion</t>
  </si>
  <si>
    <t>Lease payable, current portion</t>
  </si>
  <si>
    <t>Total current liabilities</t>
  </si>
  <si>
    <t>Note payable, net of current portion and discount</t>
  </si>
  <si>
    <t>Lease payable, net of current portion</t>
  </si>
  <si>
    <t>Other long-term liabilities</t>
  </si>
  <si>
    <t>Total liabilities</t>
  </si>
  <si>
    <t>Commitments and contingencies</t>
  </si>
  <si>
    <t>Stockholders' equity:</t>
  </si>
  <si>
    <t>Preferred stock, $0.0001 par; 10,000,000 shares authorized; no shares issued or outstanding</t>
  </si>
  <si>
    <t>Common stock, $0.0001 par; 150,000,000 shares authorized; 29,598,915 and 19,584,769 shares issued and outstanding at June 30, 2015 and December 31, 2014, respectively</t>
  </si>
  <si>
    <t>Additional paid-in capital</t>
  </si>
  <si>
    <t>Accumulated deficit</t>
  </si>
  <si>
    <t>Accumulated other comprehensive loss</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t>
  </si>
  <si>
    <t>3 Months Ended</t>
  </si>
  <si>
    <t>Jun. 30, 2014</t>
  </si>
  <si>
    <t>Income Statement [Abstract]</t>
  </si>
  <si>
    <t>Revenue</t>
  </si>
  <si>
    <t>Operating expenses:</t>
  </si>
  <si>
    <t>Research and development</t>
  </si>
  <si>
    <t>General and administrative</t>
  </si>
  <si>
    <t>Total operating expenses</t>
  </si>
  <si>
    <t>Loss from operations</t>
  </si>
  <si>
    <t>Other income (expense):</t>
  </si>
  <si>
    <t>Interest expense</t>
  </si>
  <si>
    <t>Other income (expense)</t>
  </si>
  <si>
    <t>Total other income (expense)</t>
  </si>
  <si>
    <t>Net loss</t>
  </si>
  <si>
    <t>Basic and diluted net loss per share</t>
  </si>
  <si>
    <t>Weighted average shares - basic and diluted</t>
  </si>
  <si>
    <t>Comprehensive loss:</t>
  </si>
  <si>
    <t>Unrealized gain (loss) on available-for-sale securities</t>
  </si>
  <si>
    <t>Comprehensive loss</t>
  </si>
  <si>
    <t>Condensed Statements of Cash Flows - USD ($)</t>
  </si>
  <si>
    <t>Cash flows from operating activities:</t>
  </si>
  <si>
    <t>Adjustments to reconcile net loss to net cash used in operating activities:</t>
  </si>
  <si>
    <t>In-process research and development charge associated with asset acquisition</t>
  </si>
  <si>
    <t>Stock-based compensation</t>
  </si>
  <si>
    <t>Depreciation and amortization of fixed assets</t>
  </si>
  <si>
    <t>Accretion and amortization on debt securities</t>
  </si>
  <si>
    <t>Amortization of non-cash financing costs</t>
  </si>
  <si>
    <t>Other</t>
  </si>
  <si>
    <t>Increase (decrease) in cash resulting from changes in:</t>
  </si>
  <si>
    <t>Prepaid expenses and other assets</t>
  </si>
  <si>
    <t>Net cash used in operating activities</t>
  </si>
  <si>
    <t>Cash flows from investing activities:</t>
  </si>
  <si>
    <t>Purchases of investment securities</t>
  </si>
  <si>
    <t>Maturities and sales of investment securities</t>
  </si>
  <si>
    <t>Purchases of fixed assets</t>
  </si>
  <si>
    <t>Net cash used in investing activities</t>
  </si>
  <si>
    <t>Cash flows from financing activities:</t>
  </si>
  <si>
    <t>Proceeds from issuance of common stock, net of issuance costs</t>
  </si>
  <si>
    <t>Proceeds from exercise of stock options</t>
  </si>
  <si>
    <t>Payments on leases payable</t>
  </si>
  <si>
    <t>Repurchase of common stock</t>
  </si>
  <si>
    <t>Net cash provided by financing activities</t>
  </si>
  <si>
    <t>Net change in cash and cash equivalents</t>
  </si>
  <si>
    <t>Cash and cash equivalents at beginning of period</t>
  </si>
  <si>
    <t>Cash and cash equivalents at end of period</t>
  </si>
  <si>
    <t>Supplemental disclosures of cash flow information:</t>
  </si>
  <si>
    <t>Interest paid</t>
  </si>
  <si>
    <t>Income taxes paid</t>
  </si>
  <si>
    <t>Noncash investing and financing activities:</t>
  </si>
  <si>
    <t>Leasehold improvements paid for by landlord</t>
  </si>
  <si>
    <t>Organization and Basis of Presentation</t>
  </si>
  <si>
    <t>Organization, Consolidation and Presentation of Financial Statements [Abstract]</t>
  </si>
  <si>
    <t>1. ORGANIZATION AND BASIS OF PRESENTATION
Organization and Nature of Operations
Ignyta, Inc. (“Ignyta” or the “Company”) is
incorporated in the state of Delaware and was founded in 2011 (with
the name “NexDx, Inc.”). The Company changed its name
to “Ignyta, Inc.” on October 8, 2012. The Company
is a precision oncology biotechnology company dedicated to
discovering or acquiring, then developing and commercializing,
targeted new drugs for cancer patients whose tumors harbor specific
molecular alterations, as well as novel chemotherapeutics that can
potentially provide additional benefit to cancer patients. The
Company is pursuing an integrated therapeutic and diagnostic, or
Rx/Dx, strategy, where it anticipates pairing its product
candidates with biomarker-based companion diagnostics that are
designed to identify the patients who are most likely to benefit
from the precisely targeted drugs the Company develops.
On October 31, 2013, the Company merged with and into IGAS
Acquisition Corp., a wholly owned subsidiary of Ignyta, Inc., a
Nevada corporation previously named “Infinity Oil &amp;
Gas Company” (“Parent”), formerly a “shell
company” under applicable rules of the Securities and
Exchange Commission (the “SEC”). The Company changed
its name to Ignyta Operating, Inc. in connection with this merger,
and it survived the merger as a wholly owned subsidiary of Parent.
In the merger, Parent acquired the business of the Company and
continued the business operations of the Company. The merger was
accounted for as a reverse merger and recapitalization, with the
Company as the acquirer and Parent as the acquired company for
financial reporting purposes. As a result, the assets and
liabilities and the operations that are reflected in the historical
financial statements prior to the merger are those of the Company
and are recorded at the historical cost basis of the Company, and
the consolidated financial statements after completion of the
merger will include the assets and liabilities of Parent and the
Company, the historical operations of the Company and the
operations of the combined enterprise of Parent and the Company
from and after the closing date of the merger. On June 12,
2014, Parent merged with and into the Company, with the Company
surviving the merger and changing its name to “Ignyta,
Inc.” (the “Reincorporation Merger”). This
Reincorporation Merger had no material impact on the accounting of
the company.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
Basis of Presentation
The accompanying unaudited condensed financial statements have been
prepared in accordance with U.S. generally accepted accounting
principles (“GAAP”) for interim financial information,
the instructions to Form 10-Q and related SEC rules and
regulations.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financial statements should be read
in conjunction with the Company’s audited financial
statements and footnotes included in the Company’s Annual
Report on Form 10-K for the fiscal year ended December 31,
2014.
Liquidity
The Company had negative cash flow from operations of approximately
$18.7 million during the first half of 2015 and, as of
June 30, 2015, had an accumulated deficit of approximately
$92.2 million. The Company is focused primarily on its development
programs, and management believes such activities will result in
the continued incurrence of significant research and development
and other expenses related to those programs. The Company expects
that it will need additional capital to further fund development
of, and seek regulatory approvals for, its product candidates, and
begin to commercialize any approved products. If the clinical
trials for any of the Company’s products fail or produce
unsuccessful results and those product candidates do not gain
regulatory approval, or if any of its product candidates, if
approved, fails to achieve market acceptance, the Company may never
become profitable. Even if it achieves profitability in the future,
the Company may not be able to sustain profitability in subsequent
periods. The Company intends to cover its future operating expenses
through cash on hand and through additional financing from existing
and prospective investors. The Company cannot be sure that
additional financing will be available when needed or that, if
available, financing will be obtained on terms favorable to the
Company or to its stockholders.
As of June 30, 2015, the Company had cash, cash equivalents
and investment securities totaling $166.4 million. While the
Company expects that its existing cash, cash equivalents and
investment securities will enable it to fund its operations and
capital expenditure requirements for at least the next twelve
months, having insufficient funds may require the Company to delay,
reduce, limit or terminate some or all of its development programs
or future commercialization efforts or grant rights to develop and
market product candidates that it would otherwise prefer to develop
and market on its own. Failure to obtain adequate financing could
eventually adversely affect the Company’s ability to operate
as a going concern. If the Company raises additional funds from the
issuance of equity securities, substantial dilution to its existing
stockholders would likely result. If the Company raises additional
funds by incurring debt financing, the terms of the debt may
involve significant cash payment obligations as well as covenants
and specific financial ratios that may restrict its ability to
operate its business.</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liabilities, revenue and expenses,
and related disclosure of contingent assets and liabilities. Actual
results could differ from those estimates. Significant estimates
used in preparing the financial statements include those assumed in
estimating expenses for the Company’s pre-clinical studies
and clinical trials, computing the valuation allowance on deferred
tax assets, and calculating stock-based compensation expense.
Cash and Cash Equivalents
The Company considers all highly liquid investments with an
original maturity of 90 days or less when purchased to be cash
equivalents. Cash equivalents primarily represent amounts invested
in money market funds whose cost equals market value.
Investment Securities
Investment securities consist of corporate notes and bonds and
commercial paper. The Company classifies its investment securities
as available-for-sale at the time of purchase. All investment
securities are recorded at estimated fair value. Unrealized gains
and losses for available-for-sale investment securities are
included in accumulated other comprehensive income, a component of
stockholders’ equity. The Company evaluates its investment
securities as of each balance sheet date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No other-than-temporary impairment charges
have been recognized since inception.
Fair Value of Financial Instruments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s financial instruments consist of cash and cash
equivalents, investment securities, prepaid expenses and other
assets, accounts payable, accrued expenses, and notes payable. The
valuation of assets and liabilities is subject to fair value
measurements using a three tiered approach, and fair value
measurement is classified and disclosed in one of the following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Level 3: Unobservable inputs that are
supported by little or no market activity and that are significant
to the fair value of the assets or liabilities.
Fair value estimates of these instruments at a specific point in
time are made based on relevant market information. These estimates
may be subjective in nature and involve uncertainties and matters
of judgment and therefore cannot be determined with precision.
The book values of all cash and cash equivalents, prepaid expenses
and other assets, accounts payable, accrued expenses and notes
payable are reasonable estimates of their fair values because of
the short nature of these items. The Company reports its
available-for-sale securities at their estimated fair values based
on quoted market prices for identical or similar instruments.
Credit Risk
Cash is invested in accordance with a policy approved by the
Company’s board of directors which specifies the categories,
allocations, and ratings of securities that the Company may
consider for investment. Management does not believe that the
Company’s cash, cash equivalents and available-for-sale
investment securities have significant risk of default or
illiquidity. This determination is based on discussions with the
Company’s treasury managers and a review of the
Company’s holdings. While the Company believes that its cash,
cash equivalents and available-for-sale investment securities are
well diversified and do not contain excessive risk, the Company
cannot provide absolute assurance that its investments will not be
subject to future adverse changes in market value.
The Company maintains cash balances at various financial
institutions. Accounts at these institutions are secured by the
Federal Deposit Insurance Corporation. At times these balances
exceed federally insured limits. The Company has not experienced
any losses in such accounts. With respect to the Company’s
available-for-sale investment securities, the primary exposure to
market risk is interest rate sensitivity. This means that a change
in prevailing interest rates may cause the value of the investment
to fluctuate. For example, if the Company purchases a security that
was issued with a fixed interest rate and the prevailing interest
rate later rises, the value of this investment will probably
decline. Currently, the Company’s holdings are in money
market funds and available-for-sale investment securities, and
therefore this interest rate risk is minimal. To minimize interest
rate risk going forward, the Company intends to continue to
maintain its portfolio of cash, cash equivalents and
available-for-sale investment securities in a variety of securities
consisting of money market funds and debt securities, all with
various maturities. In general, money market funds are not subject
to market risk because the interest paid on such funds fluctuates
with the prevailing interest rate. The Company also attempts to
time the maturities of its investments to correspond with expected
cash needs, allowing it to avoid realizing any potential losses
from having to sell securities prior to their maturities.
Clinical Trial and Pre-Clinical Study Accruals
The Company makes estimates of accrued expenses as of each balance
sheet date in its financial statements based on the facts and
circumstances known to it at that time. Accrued expenses for
pre-clinical studies and clinical trials are based on estimates of
costs incurred and fees that may be associated with services
provided by contract research organizations, clinical trial
investigational sites, and other clinical trial-related vendors.
Payments under certain contracts with such parties depend on
factors such as successful enrollment of patients, site initiation
and the completion of milestones. In accruing service fees,
management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y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the Company’s accruals.
Research and Development
Costs incurred in connection with research and development
activities are expensed as incurred. Research and development
expenses consist of (i) external research and development
expenses incurred under arrangements with third parties, such as
contract research organizations, investigational sites and
consultants; (ii) employee-related expenses, including
salaries, benefits, travel and stock compensation expense;
(iii) the cost of acquiring, developing and manufacturing
clinical study materials; (iv) facilities and other expenses,
which include direct and allocated expenses for rent and
maintenance of facilities and laboratory and other supplies, and
(v) license fees and other expenses relating to the
acquisition of rights to our development program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and other
information. These costs consist of direct and indirect costs
associated with specific projects, as well as fees paid to various
entities that perform certain research on behalf of the
Company.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Stock-Based Compensation
Stock-based compensation cost for equity awards to employees and
members of the Company’s board of directors is measured at
the grant date, based on the calculated fair value of the award
using the Black-Scholes option-pricing model, and is recognized as
an expense, under the straight-line method, over the requisite
service period (generally the vesting period of the equity grant).
Stock options issued to non-employees are accounted for at their
estimated fair values determined using the Black-Scholes
option-pricing model. The fair value of options granted to
non-employees is re-measured as they vest, and the resulting
increase in value, if any, is recognized as an expense during the
period the related services are rendered. Restricted stock issued
to non-employees is accounted for at its estimated fair value as it
vests.
Net Loss per Share
Basic and diluted loss per common share have been computed by
dividing the losses applicable to common stock by the weighted
average number of common shares outstanding. The Company’s
basic and fully diluted loss per common share calculations are the
same since the increased number of shares that would be included in
the diluted calculation from the assumed exercise of stock
equivalents would be anti-dilutive to the net loss in each of the
years shown in the financial statements.
The calculations of net loss per share excluded potentially
dilutive securities (consisting of outstanding options, warrants,
restricted stock and restricted stock units) of approximately
4.1 million and 2.4 million shares as of June 30,
2015 and 2014, respectively.
Recent Accounting Pronouncements
In August 2014, the FASB issued an ASU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Since this guidance is primarily around
certain disclosures to the financial statements, the Company
anticipates no impact on its financial position, results of
operations or cash flows from adopting this standard. The Company
intends to adopt this guidance at the beginning of its first
quarter of fiscal year 2016.
In May 2014, the FASB issued an ASU which supersedes or replaces
nearly all revenue recognition guidance. The new guidance
establishes a new control-based revenue recognition model, changes
the basis for deciding when revenue is recognized over time or at a
point in time and will expand disclosures about revenue. Companies
may use either a full retrospective or a modified retrospective
approach to adopt this guidance. The Company is evaluating which
transition approach to use and its impact, if any, on its financial
statements. This ASU is effective for the fiscal year beginning
January 1, 2019. Early adoption is not permitted.
Reclassifications
Certain reclassifications have been made to prior year amounts to
conform to the current year presentation.</t>
  </si>
  <si>
    <t>Asset Acquisition</t>
  </si>
  <si>
    <t>Text Block [Abstract]</t>
  </si>
  <si>
    <t>3. ASSET ACQUISITION
On March 17, 2015, under the terms of an asset purchase
agreement with Cephalon, Inc. (“Cephalon”), an indirect
wholly owned subsidiary of Teva Pharmaceutical Industries Ltd.
(“Teva”), the Company acquired certain assets relating
to four oncology development programs. The development programs
that were purchased from Teva include:
• RXDX-105, a small molecule inhibitor
of RET, BRAF and EGFR that is currently in a Phase I/II dose
escalation clinical trial;
• RXDX-106, a small molecule,
pseudo-irreversible inhibitor of TYRO3, AXL, Mer (TAM) and cMET
that is in late preclinical development;
• RXDX-107, a new chemical entity
comprising an alkyl ester of bendamustine encapsulated in human
serum albumin (HSA) to form nanoparticles; and
• RXDX-108, a small molecule inhibitor
of the atypical kinase PKCiota that is in preclinical studies. The
Company also acquired certain next generation PKCiota inhibitors in
addition to the lead compound.
Under the asset purchase agreement, the Company acquired
Cephalon’s right, title and interest in and to certain
intellectual property, compounds, products, contracts, records,
data and development supplies related to these programs (the
“Purchased Assets”), and assumed certain related
commitments. The Company did not acquire any marketable products,
established customer or employee bases, or any established
business, management, operational or resource management processes.
Accordingly, the Company recorded this transaction as an asset
purchase as opposed to a business combination. As consideration for
the Purchased Assets, the Company issued to Cephalon 1,500,000
unregistered shares of the Company’s common stock and assumed
certain other third-party obligations (see Note 8).
The acquired assets are in various stages of drug development,
ranging from preclinical stage to Phase I clinical trials. As such,
the development plans are still being formulated and are as yet
incomplete. The Company will be conducting further preclinical
studies and making assessments of potential clinical development
plans related to these compounds. As the success of the
Company’s commercialization of these acquired compounds
remains uncertain and the assets in question have no alternative
future uses, the Company recorded an in-process research and
development charge of approximately $11.9 million during the first
quarter of 2015 based on the value of the net assets exchanged for
the Teva assets.
Under the provisions of the asset purchase agreement, the Company
paid approximately $0.9 million to Cephalon for drug development
supplies, which was included in research and development expenses
for the first quarter of 2015. Concurrent with the above
transaction, Cephalon also entered into a subscription agreement
with the Company whereby Cephalon agreed to purchase an additional
1,500,000 shares of the Company’s common stock at a price of
$10.00 per share (see Note 9).
In connection with the asset purchase agreement, the Company
entered into a registration rights agreement with Cephalon pursuant
to which the Company has agreed to register the shares of the
Company’s common stock held by Cephalon. Under the terms of
the registration rights agreement, the Company is required to use
best efforts to file a registration statement with the SEC on or
before December 17, 2015 and to cause such registration
statement to be declared effective by the SEC within 90 days after
the date the registration statement is filed. The Company may be
liable for liquidated damages if it fails to meet such timelines or
if the registration statement ceases to remain effective after
being declared effective, subject to certain exceptions. The amount
of the liquidated damages per applicable thirty-day period is one
percent of the aggregate purchase price of the registrable
securities then held by each holder, subject to an aggregate cap of
ten percent. The Company also agreed to other customary obligations
regarding registration, including matters relating to
indemnification, maintenance of the registration statement and
payment of certain expenses.</t>
  </si>
  <si>
    <t>Investment Securities</t>
  </si>
  <si>
    <t>Investments Schedule [Abstract]</t>
  </si>
  <si>
    <t>4. INVESTMENT SECURITIES
Investments
The following tables summarize the Company’s investment
securities as of June 30, 2015 and December 31, 2014 (in
thousands):
June 30, 2015
Cost Gross Gross Fair
Available-for-sale securities:
Commercial paper, short-term $ 2,500 $
— $
— $ 2,500
Corporate debt securities, short-term 52,626 7 (35 ) 52,598
U.S. government and agency obligations, long-term 19,015 17 (1 ) 19,031
Corporate debt securities, long-term 38,766 7 (70 ) 38,703
Total $ 112,907 $ 31 $ (106 ) $ 112,832
December 31, 2014
Cost Gross Gross Fair
Available-for-sale securities:
Commercial paper, short-term $ 3,896 $
— $
— $ 3,896
Corporate debt securities, short-term 59,343
— (38 ) 59,305
Corporate debt securities, long-term 7,102
— (15 ) 7,087
Total $ 70,341 $
— $ (53 ) $ 70,288
All of the Company’s available-for-sale investment securities
held at June 30, 2015 had maturity dates of less than 18
months. The Company determines the appropriate designation of
investments at the time of purchase and reevaluates such
designation as of each balance sheet date. Investment securities
classified as short-term investments have maturity dates of less
than one year from the balance sheet date, while securities
classified as long-term investments have maturity dates of greater
than one year from the balance sheet date. The cost of securities
sold is based on the specific identification method. Amortization
of premiums, accretion of discounts, interest, dividend income, and
realized gains and losses are included in investment income.
None of the Company’s available-for-sale investment
securities was in a material unrealized loss position at
June 30, 2015. The Company reviewed its investment holdings as
of June 30, 2015 and determined that its unrealized losses
were not considered to be other-than-temporary based upon
(i) the financial strength of the issuing institution and
(ii) the fact that all securities have been in an unrealized
loss position for less than twelve months. As such, the Company has
not recognized any impairment in its financial statements related
to its available-for-sale securities.
The Company has not realized any significant gains or losses on
sales of available-for-sale investment securities during 2015 or
2014.</t>
  </si>
  <si>
    <t>Fair Value Measurements</t>
  </si>
  <si>
    <t>Fair Value Disclosures [Abstract]</t>
  </si>
  <si>
    <t>5. FAIR VALUE MEASUREMENTS
The Company holds available-for-sale securities that consist of
highly liquid, investment grade debt securities. The Company
determines the fair value of its available-for-sale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The fair value of the
Company’s cash, cash equivalents and available-for-sale
investment securities at June 30, 2015 and December 31,
2014 were as follows (in thousands):
June 30, 2015 December 31, 2014
Level 1
Level 2
Level 3 Total
Level 1
Level 2
Level 3 Total
Cash and cash equivalents $ 53,556 $
— $
— $ 53,556 $ 6,346 $
— $
— $ 6,346
Short-term investments:
Commercial paper
— 2,500
— 2,500
— 3,896
— 3,896
Corporate debt securities
— 52,598
— 52,598
— 59,305
— 59,305
Total short-term investments
— 55,098
— 55,098
— 63,201
— 63,201
Long-term investments:
U.S. government and agency obligations 19,031
—
— 19,031
—
—
—
—
Corporate debt securities
— 38,703
— 38,703
— 7,087
— 7,087
Total long-term investments 19,031 38,703
— 57,734
— 7,087
— 7,087
Total assets measured at fair value $ 72,587 $ 93,801 $
— $ 166,388 $ 6,346 $ 70,288 $
— $ 76,634</t>
  </si>
  <si>
    <t>Fixed Assets</t>
  </si>
  <si>
    <t>Property, Plant and Equipment [Abstract]</t>
  </si>
  <si>
    <t>6. FIXED ASSETS
Carrying Value of Fixed Assets
Fixed assets consisted of the following at June 30, 2015 and
December 31, 2014:
June 30, December 31,
Manufacturing and lab equipment $ 5,723,480 $ 3,837,967
Leasehold improvements 2,348,897 2,326,963
Computer equipment and software 574,131 471,415
Office furniture 348,789 278,895
Fixed assets, gross 8,995,297 6,915,240
Less accumulated depreciation and amortization (1,427,536 ) (634,331 )
Fixed assets, net $ 7,567,761 $ 6,280,909
Depreciation expense was $421,126 and $793,205 for the three and
six months ended June 30, 2015, respectively, and $63,108 and
$111,708 for the three and six months ended June 30, 2014,
respectively.
Capital Leases
The net book value of the Company’s equipment under capital
leases was $555,442 as of June 30, 2015, which reflected
accumulated life-to-date depreciation of $80,289. Depreciation
expense on this equipment totaled $31,787 and $80,289 for the three
and six months ended June 30, 2015, respectively. These assets
were acquired late in the fourth quarter of 2014, and as such,
there was no depreciation expense reflected in the Company’s
2014 operating results related to these assets. Remaining minimum
payments under capital leases totaled $431,104 as of June 30,
2015.</t>
  </si>
  <si>
    <t>Notes Payable</t>
  </si>
  <si>
    <t>Debt Disclosure [Abstract]</t>
  </si>
  <si>
    <t>7. NOTES PAYABLE
On September 30, 2014, the Company entered into an amended and
restated loan and security agreement with Silicon Valley Bank
(“SVB”), which was subsequently amended on June 5,
2015 (the “New Loan Agreement”). The New Loan Agreement
replaced the prior loan and security agreement (the “Loan
Agreement”) which was first entered into in June 2012,
amended in February 2013 and amended and restated in December 2013.
The amount borrowed under the New Loan Agreement was increased from
$10,000,000 to $21,000,000, with an option to receive an additional
$10,000,000, which may be drawn down at any time prior to
September 30, 2015 provided the Company has initiated any
Phase II clinical study of entrectinib (formerly called RXDX-101)
and subject to other customary conditions for funding. All
principal and interest due on the prior Loan Agreement was paid in
full and the Company was advanced the net proceeds of the New Loan
Agreement in September 2014. In connection with entering into the
New Loan Agreement, the Company issued to SVB and its affiliate
warrants to purchase an aggregate of 37,849 shares of its common
stock with a term of seven years. The fair value of the warrants
has been recorded as a debt discount and is being amortized to
interest expense over the term of the New Loan Agreement.
Payments of principal and interest on the New Loan Agreement are
due on a fully amortized basis of 36 months in equal monthly
installments, commencing after an eighteen-month period of interest
only payments, such that all amounts owed under the New Loan
Agreement will mature on April 1, 2019. In accordance with the
provisions of the New Loan Agreement, the number of months of
interest-only payments and the number of months over which the
principal will be amortized were each increased by six months upon
consummation of the Company’s stock offering in June 2015
(see Note 9). Upon the final maturity date, the Company will also
owe to the lender a final payment equal to 3% of the full principal
amount under the New Loan Agreement. The final payment of $630,000,
which is based on the initial amount borrowed under the New Loan
Agreement, is presented as a debt discount on the related debt to
be amortized to interest expense. Interest on the note was fixed on
the date of funding at 8.6%.
Pursuant to the New Loan Agreement, the Company is bound by certain
affirmative and negative covenants setting forth actions that it
must and must not take during the term thereof. Upon the occurrence
of an event of default under the New Loan Agreement, subject to
cure periods for certain events of default, all amounts owed by the
Company thereunder shall begin to bear interest at a rate of 11.6%
and may be declared immediately due and payable by SVB. The Company
has granted SVB a security interest in substantially all of its
personal property, rights and assets, other than intellectual
property, to secure the payment of all amounts owed to SVB under
the New Loan Agreement. The Company has also agreed not to encumber
any of its intellectual property without SVB’s written
consent.
Future minimum principal payments under the Company’s notes
payable are as follows:
Year ending December 31,
2015 (6 months) $
—
2016 4,666,667
2017 7,000,000
2018 7,000,000
2019 2,333,333
Total $ 21,000,000
If the Company draws down the second loan tranche under the New
Loan Agreement, it will issue to SVB and its affiliate additional
warrants which will be exercisable immediately and have a term of
seven years. Those warrants will be exercisable for an aggregate
number of shares equal to $135,500 divided by the lower of
(a) the trailing 10-day average of the closing price of the
Company’s common stock on the Nasdaq Capital Market prior to
the funding date of the second loan tranche and (b) the
closing price of the Company’s common stock on the Nasdaq
Capital Market on the funding date of the second loan tranche, at
an exercise price equal to such divisor.</t>
  </si>
  <si>
    <t>Commitments and Contingencies</t>
  </si>
  <si>
    <t>Commitments and Contingencies Disclosure [Abstract]</t>
  </si>
  <si>
    <t>8. COMMITMENTS AND CONTINGENCIES
License agreements
Entrectinib
The terms of the license agreement provided for an up-front payment
to NMS of $7.0 million, which was paid in November 2013 and
expensed as research and development (as no future benefit was
determined to exist at that time). When and if commercial sales of
a product based on either or both of entrectinib or RXDX-102 begin,
the Company will be obligated to pay NMS tiered royalties ranging
from a mid-single digit percentage to a low double digit percentage
(between 10% and 15%) of net sales, depending on the amount of net
sales, with standard provisions for royalty offsets to the extent
it obtains any rights from third parties to commercialize the
product. The Company was also obligated under the terms of the
license agreement to engage NMS to perform services valued at $1.0
million prior to December 31, 2014, which obligation had been
met prior to that time. The license agreement also requires that
the Company makes development and regulatory milestone payments to
NMS of up to $105.0 million in the aggregate if specified clinical
study initiations and regulatory approvals are achieved across
multiple products or indications. Pursuant to the December 2014
amendment to the agreement, the Company paid the initial milestone
payment of $10.0 million to NMS in December 2014, which was
expensed as research and development (as no future benefit was
determined to exist at that time).
RXDX-103 and RXDX-104.
Under the license agreement, the Company made an up-front payment
to NMS of $3.5 million in August 2014, which was expensed to
research and development (as no future benefit was determined to
exist at that time). When and if commercial sales of a product
based on either of RXDX-103 or RXDX-104 begin, the Company will be
obligated to pay NMS tiered royalties ranging from a mid-single
digit percentage to a low double digit percentage of net sales,
depending on annual amounts of net sales, with standard provisions
for royalty offsets to the extent it is required to obtain any
rights from third parties to commercialize either RXDX-103 or
RXDX-104. The Company is also required to make development and
regulatory milestone payments to NMS of up to $68.0 million in the
aggregate for RXDX-103 if specified clinical study initiations and
regulatory approvals are achieved across multiple products or
indications.
RXDX-105 and RXDX-106.
The agreement requires the Company to make development, regulatory
and sales milestone payments to Daiichi Sankyo of up to $44.5
million in the aggregate for RXDX-105, and up to $47.5 million in
payments upon the achievement of development, regulatory and sales
milestones for RXDX-106. When and if commercial sales of a product
based on either of RXDX-105 or RXDX-106 begin, the Company will be
obligated to pay Daiichi Sankyo tiered royalties ranging from a
mid-single digit percentage to a low double digit percentage of net
sales, depending on annual amounts of net sales, with standard
provisions for royalty offsets to the extent it is required to
obtain any rights from third parties to commercialize either
RXDX-105 or RXDX-106. Royalties are payable to Daiichi Sankyo on a
product-by-product, country-by-country basis beginning on the date
of the first commercial sale in a country and ending on the later
of 10 years after the date of such sale in that country or the
expiration date of the last to expire licensed patent covering the
product in that country.
RXDX-108.
The license agreement requires the Company to make development,
regulatory and sales milestone payments to CRT of up to $57.0
million in the aggregate. When and if commercial sales of a product
based on the licensed intellectual property begin, the Company will
be obligated to pay CRT tiered royalties ranging from a mid-single
digit percentage to a low double digit percentage of net sales,
depending on annual amounts of net sales. Royalties are payable to
CRT on a product-by-product, country-by-country basis beginning on
the date of the first commercial sale in a country and ending on
the later of 10 years after the date of such sale in that country
or the expiration date of the last to expire licensed patent
covering the product in that country.
Commitments
The Company has entered into agreements with contract research
organizations for clinical studies to be conducted both within and
outside the U.S. for its product candidates. The aggregate cost
under these arrangements is expected to be approximately
$24.0 million over a two-year period, of which approximately
$9.1 million has been incurred to date.
The Company leases office space and lab equipment under
non-cancelable operating leases expiring on various dates through
October 2019. Future minimum lease payments under the
Company’s operating leases totaled $3.6 million as of
June 30, 2015.</t>
  </si>
  <si>
    <t>Stockholders' Equity</t>
  </si>
  <si>
    <t>Equity [Abstract]</t>
  </si>
  <si>
    <t>9. STOCKHOLDERS’ EQUITY
Authorized Shares
The Company is authorized to issue 150,000,000 shares of common
stock and 10,000,000 shares of preferred stock, with the preferred
stock having the rights, preferences and privileges that the
Company’s board of directors may determine from time to time.
Each share of the Company’s common stock is entitled to one
vote, and all shares rank equally as to voting and other
matters.
Restricted Stock
The Company issued restricted shares in 2011 and 2013. The
Company’s restricted stock arrangements allow it to
repurchase any unvested shares of stock in the event the holder
ceases providing services to the Company. During 2014, the Company
repurchased 400,000 of such restricted shares for $1,440. No such
shares have been repurchased by the Company during 2015.
Approximately 28,516 shares associated with restricted stock
arrangements were subject to future vesting as of June 30,
2015.
Stock Offering
In June 2015, the Company completed a secondary public stock
offering providing for the issuance and sale to investors of an
aggregate of 4,285,714 shares of its common stock at a purchase
price of $17.50 per share for net proceeds of approximately $70.1
million (after deducting transaction costs of $4.9 million).
In March 2015, concurrent with its asset acquisition agreement with
Cephalon (see Note 3), the Company issued and sold 4,158,750 shares
of common stock at $10.00 per share to Cephalon and several
additional investors in a secondary public offering. The net
proceeds from this offering totaled approximately $41.4 million
(after deducting transaction costs of $149,000).
In March 2014, the Company completed a secondary public stock
offering providing for the issuance and sale to investors of an
aggregate of 6,031,750 shares of its common stock at a purchase
price of $9.15 per share for net proceeds of approximately $51.6
million (after deducting transaction costs of $3.6 million).
Warrants
Warrants to purchase up to an aggregate of 43,925 shares of the
Company’s common stock were outstanding as of June 30,
2015. These warrants have exercise prices ranging from $3.00 to
$7.52 per share, and expire at various dates through
September 30, 2021.</t>
  </si>
  <si>
    <t>Equity Awards</t>
  </si>
  <si>
    <t>Disclosure of Compensation Related Costs, Share-based Payments [Abstract]</t>
  </si>
  <si>
    <t>10. EQUITY AWARDS
Equity Incentive Plans
The Company adopted the 2014 Incentive Award Plan (the “2014
Plan”) on June 11, 2014. The 2014 Plan provides for the
issuance of equity awards to employees and non-employees of up to
3,000,000 shares, plus one share for each share subject to a
stock option that was outstanding under the Company’s 2011
Stock Incentive Plan, as amended (the “2011 Plan”)
prior to the effective date of the 2014 Plan that expires, is
forfeited or is settled in cash. As of June 30, 2015,
1,181,297 shares remain available under the 2014 Plan. Prior
to the adoption of the 2014 Plan, the Company granted equity awards
under the 2011 Plan and the 2014 Employment Inducement Incentive
Award Plan (the “2014 Inducement Plan”). No additional
equity grants may be made by the Company under either the 2011 Plan
or the 2014 Inducement Plan.
In July 2015, the Company adopted the 2015 Employment Inducement
Incentive Award Plan (the “2015 Inducement Plan”).
The 2015 Inducement Plan provides for the issuance of equity awards
to employees and non-employees of up to 2,000,000 shares. Awards
under the 2015 Inducement Plan may only be made to an employee who
has not previously been an employee or member of the board of
directors of the Company or any parent or subsidiar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Stock Option Activity
A summary of the Company’s stock option activity and related
information is as follows:
Options Weighted- Weighted- Aggregate
Balance at December 31, 2014 2,991,656 $ 6.67 9.21 $ 2,482,181
Granted 1,331,491 8.69
Exercised (47,363 ) 6.17
Forfeited (279,468 ) 7.57
Balance at June 30, 2015 3,996,316 $ 7.28 9.02 $ 29,569,040
Exercisable at June 30, 2015 809,983 $ 5.58 8.42 $ 7,706,321
Options granted under the Company’s equity plans are
exercisable at various dates and will expire no more than ten years
from their dates of grant. The exercise price of each option to be
granted under the 2014 Plan shall be determined by the
administrator of the 2014 Plan, which is the Company’s board
of directors or the compensation committee thereof, and shall not
be less than 100% of the fair market value of the Company’s
common stock on the date the option is granted. The exercise price
of each option to be granted under the 2015 Inducement Plan shall
be determined by the administrator of the 2015 Inducement Plan,
which is the compensation committee of the Company’s board of
directors, and shall not be less than 100% of the fair market value
of the Company’s common stock on the date the option is
granted. For holders of more than 10% of the Company’s total
combined voting power of all classes of stock, incentive stock
options may not be granted at less than 110% of the fair market
value of the Company’s common stock on the date of grant and
for a term not to exceed five years.
Restricted Stock Units
In 2015, the Company issued 90,000 restricted stock units
(“RSUs”) to employees under the 2014 Plan with vesting
to occur on either the fourth or fifth anniversary of the grant
date. All of these RSUs were outstanding and subject to future
vesting as of June 30, 2015.
Fair Value of Equity Awards
The Company utilizes the Black-Scholes option pricing model to
value awards under its plans. Key valuation assumptions
include:
• Volatility –
• Risk-Free Interest Rate
–
• Dividend Yield –
• Expected Life of the Option Term
–
Forfeitures are estimated at the time of grant and revised, if
necessary, in subsequent periods if actual forfeitures differ from
those estimates. The Company assesses the forfeiture rate on an
annual basis and revises the rate when deemed necessary.
The fair value of option grants made during fiscal 2015 was
estimated using the following weighted-average assumptions:
Fiscal 2015
Volatility 68.5 %
Risk free interest rate 1.60 %
Dividend yield 0.00 %
Expected life of option 6.1 years
The estimated weighted-average fair value of stock options granted
during fiscal 2015 was $5.35 per share.
Stock-Based Compensation
The following table summarizes stock-based compensation expense for
all equity awards to employees and non-employees during the periods
presented:
Three months ended June 30, Six months ended
June 30,
2015 2014 2015 2014
Included in research and development $ 447,598 $ 134,802 $ 916,212 $ 309,443
Included in general and administrative 623,969 246,249 1,187,572 507,887
Total $ 1,071,567 $ 381,051 $ 2,103,784 $ 817,330
Unrecognized stock-based compensation expense related to unvested
awards granted under the Company’s equity incentive plans
totaled $13.0 million as of June 30, 2015, and is expected to be
recognized over a weighted-average period of 3.2 years.</t>
  </si>
  <si>
    <t>Organization and Basis of Presentation (Policies)</t>
  </si>
  <si>
    <t>Organization and Nature of Operations</t>
  </si>
  <si>
    <t>Organization and Nature of Operations
Ignyta, Inc. (“Ignyta” or the “Company”) is
incorporated in the state of Delaware and was founded in 2011 (with
the name “NexDx, Inc.”). The Company changed its name
to “Ignyta, Inc.” on October 8, 2012. The Company
is a precision oncology biotechnology company dedicated to
discovering or acquiring, then developing and commercializing,
targeted new drugs for cancer patients whose tumors harbor specific
molecular alterations, as well as novel chemotherapeutics that can
potentially provide additional benefit to cancer patients. The
Company is pursuing an integrated therapeutic and diagnostic, or
Rx/Dx, strategy, where it anticipates pairing its product
candidates with biomarker-based companion diagnostics that are
designed to identify the patients who are most likely to benefit
from the precisely targeted drugs the Company develops.
On October 31, 2013, the Company merged with and into IGAS
Acquisition Corp., a wholly owned subsidiary of Ignyta, Inc., a
Nevada corporation previously named “Infinity Oil &amp;
Gas Company” (“Parent”), formerly a “shell
company” under applicable rules of the Securities and
Exchange Commission (the “SEC”). The Company changed
its name to Ignyta Operating, Inc. in connection with this merger,
and it survived the merger as a wholly owned subsidiary of Parent.
In the merger, Parent acquired the business of the Company and
continued the business operations of the Company. The merger was
accounted for as a reverse merger and recapitalization, with the
Company as the acquirer and Parent as the acquired company for
financial reporting purposes. As a result, the assets and
liabilities and the operations that are reflected in the historical
financial statements prior to the merger are those of the Company
and are recorded at the historical cost basis of the Company, and
the consolidated financial statements after completion of the
merger will include the assets and liabilities of Parent and the
Company, the historical operations of the Company and the
operations of the combined enterprise of Parent and the Company
from and after the closing date of the merger. On June 12,
2014, Parent merged with and into the Company, with the Company
surviving the merger and changing its name to “Ignyta,
Inc.” (the “Reincorporation Merger”). This
Reincorporation Merger had no material impact on the accounting of
the company.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t>
  </si>
  <si>
    <t>Basis of Presentation</t>
  </si>
  <si>
    <t>Basis of Presentation
The accompanying unaudited condensed financial statements have been
prepared in accordance with U.S. generally accepted accounting
principles (“GAAP”) for interim financial information,
the instructions to Form 10-Q and related SEC rules and
regulations.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financial statements should be read
in conjunction with the Company’s audited financial
statements and footnotes included in the Company’s Annual
Report on Form 10-K for the fiscal year ended December 31,
2014.</t>
  </si>
  <si>
    <t>Liquidity</t>
  </si>
  <si>
    <t>Liquidity
The Company had negative cash flow from operations of approximately
$18.7 million during the first half of 2015 and, as of
June 30, 2015, had an accumulated deficit of approximately
$92.2 million. The Company is focused primarily on its development
programs, and management believes such activities will result in
the continued incurrence of significant research and development
and other expenses related to those programs. The Company expects
that it will need additional capital to further fund development
of, and seek regulatory approvals for, its product candidates, and
begin to commercialize any approved products. If the clinical
trials for any of the Company’s products fail or produce
unsuccessful results and those product candidates do not gain
regulatory approval, or if any of its product candidates, if
approved, fails to achieve market acceptance, the Company may never
become profitable. Even if it achieves profitability in the future,
the Company may not be able to sustain profitability in subsequent
periods. The Company intends to cover its future operating expenses
through cash on hand and through additional financing from existing
and prospective investors. The Company cannot be sure that
additional financing will be available when needed or that, if
available, financing will be obtained on terms favorable to the
Company or to its stockholders.
As of June 30, 2015, the Company had cash, cash equivalents
and investment securities totaling $166.4 million. While the
Company expects that its existing cash, cash equivalents and
investment securities will enable it to fund its operations and
capital expenditure requirements for at least the next twelve
months, having insufficient funds may require the Company to delay,
reduce, limit or terminate some or all of its development programs
or future commercialization efforts or grant rights to develop and
market product candidates that it would otherwise prefer to develop
and market on its own. Failure to obtain adequate financing could
eventually adversely affect the Company’s ability to operate
as a going concern. If the Company raises additional funds from the
issuance of equity securities, substantial dilution to its existing
stockholders would likely result. If the Company raises additional
funds by incurring debt financing, the terms of the debt may
involve significant cash payment obligations as well as covenants
and specific financial ratios that may restrict its ability to
operate its business.</t>
  </si>
  <si>
    <t>Use of Estimates</t>
  </si>
  <si>
    <t>Use of Estimates
The preparation of financial statements in conformity with GAAP
requires management to make estimates and assumptions that affect
the reported amounts of assets, liabilities, revenue and expenses,
and related disclosure of contingent assets and liabilities. Actual
results could differ from those estimates. Significant estimates
used in preparing the financial statements include those assumed in
estimating expenses for the Company’s pre-clinical studies
and clinical trials, computing the valuation allowance on deferred
tax assets, and calculating stock-based compensation expense.</t>
  </si>
  <si>
    <t>Cash and Cash Equivalents</t>
  </si>
  <si>
    <t>Cash and Cash Equivalents
The Company considers all highly liquid investments with an
original maturity of 90 days or less when purchased to be cash
equivalents. Cash equivalents primarily represent amounts invested
in money market funds whose cost equals market value.</t>
  </si>
  <si>
    <t>Investment Securities
Investment securities consist of corporate notes and bonds and
commercial paper. The Company classifies its investment securities
as available-for-sale at the time of purchase. All investment
securities are recorded at estimated fair value. Unrealized gains
and losses for available-for-sale investment securities are
included in accumulated other comprehensive income, a component of
stockholders’ equity. The Company evaluates its investment
securities as of each balance sheet date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No other-than-temporary impairment charges
have been recognized since inception.</t>
  </si>
  <si>
    <t>Fair Value of Financial Instruments</t>
  </si>
  <si>
    <t>Fair Value of Financial Instruments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s financial instruments consist of cash and cash
equivalents, investment securities, prepaid expenses and other
assets, accounts payable, accrued expenses, and notes payable. The
valuation of assets and liabilities is subject to fair value
measurements using a three tiered approach, and fair value
measurement is classified and disclosed in one of the following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Level 3: Unobservable inputs that are
supported by little or no market activity and that are significant
to the fair value of the assets or liabilities.
Fair value estimates of these instruments at a specific point in
time are made based on relevant market information. These estimates
may be subjective in nature and involve uncertainties and matters
of judgment and therefore cannot be determined with precision.
The book values of all cash and cash equivalents, prepaid expenses
and other assets, accounts payable, accrued expenses and notes
payable are reasonable estimates of their fair values because of
the short nature of these items. The Company reports its
available-for-sale securities at their estimated fair values based
on quoted market prices for identical or similar instruments.</t>
  </si>
  <si>
    <t>Credit Risk</t>
  </si>
  <si>
    <t>Credit Risk
Cash is invested in accordance with a policy approved by the
Company’s board of directors which specifies the categories,
allocations, and ratings of securities that the Company may
consider for investment. Management does not believe that the
Company’s cash, cash equivalents and available-for-sale
investment securities have significant risk of default or
illiquidity. This determination is based on discussions with the
Company’s treasury managers and a review of the
Company’s holdings. While the Company believes that its cash,
cash equivalents and available-for-sale investment securities are
well diversified and do not contain excessive risk, the Company
cannot provide absolute assurance that its investments will not be
subject to future adverse changes in market value.
The Company maintains cash balances at various financial
institutions. Accounts at these institutions are secured by the
Federal Deposit Insurance Corporation. At times these balances
exceed federally insured limits. The Company has not experienced
any losses in such accounts. With respect to the Company’s
available-for-sale investment securities, the primary exposure to
market risk is interest rate sensitivity. This means that a change
in prevailing interest rates may cause the value of the investment
to fluctuate. For example, if the Company purchases a security that
was issued with a fixed interest rate and the prevailing interest
rate later rises, the value of this investment will probably
decline. Currently, the Company’s holdings are in money
market funds and available-for-sale investment securities, and
therefore this interest rate risk is minimal. To minimize interest
rate risk going forward, the Company intends to continue to
maintain its portfolio of cash, cash equivalents and
available-for-sale investment securities in a variety of securities
consisting of money market funds and debt securities, all with
various maturities. In general, money market funds are not subject
to market risk because the interest paid on such funds fluctuates
with the prevailing interest rate. The Company also attempts to
time the maturities of its investments to correspond with expected
cash needs, allowing it to avoid realizing any potential losses
from having to sell securities prior to their maturities.</t>
  </si>
  <si>
    <t>Clinical Trial and Pre-Clinical Study Accruals</t>
  </si>
  <si>
    <t>Clinical Trial and Pre-Clinical Study Accruals
The Company makes estimates of accrued expenses as of each balance
sheet date in its financial statements based on the facts and
circumstances known to it at that time. Accrued expenses for
pre-clinical studies and clinical trials are based on estimates of
costs incurred and fees that may be associated with services
provided by contract research organizations, clinical trial
investigational sites, and other clinical trial-related vendors.
Payments under certain contracts with such parties depend on
factors such as successful enrollment of patients, site initiation
and the completion of milestones. In accruing service fees,
management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y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the Company’s accruals.</t>
  </si>
  <si>
    <t>Research and Development</t>
  </si>
  <si>
    <t>Research and Development
Costs incurred in connection with research and development
activities are expensed as incurred. Research and development
expenses consist of (i) external research and development
expenses incurred under arrangements with third parties, such as
contract research organizations, investigational sites and
consultants; (ii) employee-related expenses, including
salaries, benefits, travel and stock compensation expense;
(iii) the cost of acquiring, developing and manufacturing
clinical study materials; (iv) facilities and other expenses,
which include direct and allocated expenses for rent and
maintenance of facilities and laboratory and other supplies, and
(v) license fees and other expenses relating to the
acquisition of rights to our development program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and other
information. These costs consist of direct and indirect costs
associated with specific projects, as well as fees paid to various
entities that perform certain research on behalf of the
Company.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t>
  </si>
  <si>
    <t>Stock-Based Compensation</t>
  </si>
  <si>
    <t>Stock-Based Compensation
Stock-based compensation cost for equity awards to employees and
members of the Company’s board of directors is measured at
the grant date, based on the calculated fair value of the award
using the Black-Scholes option-pricing model, and is recognized as
an expense, under the straight-line method, over the requisite
service period (generally the vesting period of the equity grant).
Stock options issued to non-employees are accounted for at their
estimated fair values determined using the Black-Scholes
option-pricing model. The fair value of options granted to
non-employees is re-measured as they vest, and the resulting
increase in value, if any, is recognized as an expense during the
period the related services are rendered. Restricted stock issued
to non-employees is accounted for at its estimated fair value as it
vests.</t>
  </si>
  <si>
    <t>Net Loss per Share</t>
  </si>
  <si>
    <t>Net Loss per Share
Basic and diluted loss per common share have been computed by
dividing the losses applicable to common stock by the weighted
average number of common shares outstanding. The Company’s
basic and fully diluted loss per common share calculations are the
same since the increased number of shares that would be included in
the diluted calculation from the assumed exercise of stock
equivalents would be anti-dilutive to the net loss in each of the
years shown in the financial statements.
The calculations of net loss per share excluded potentially
dilutive securities (consisting of outstanding options, warrants,
restricted stock and restricted stock units) of approximately
4.1 million and 2.4 million shares as of June 30,
2015 and 2014, respectively.</t>
  </si>
  <si>
    <t>Recent Accounting Pronouncements</t>
  </si>
  <si>
    <t>Recent Accounting Pronouncements
In August 2014, the FASB issued an ASU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Since this guidance is primarily around
certain disclosures to the financial statements, the Company
anticipates no impact on its financial position, results of
operations or cash flows from adopting this standard. The Company
intends to adopt this guidance at the beginning of its first
quarter of fiscal year 2016.
In May 2014, the FASB issued an ASU which supersedes or replaces
nearly all revenue recognition guidance. The new guidance
establishes a new control-based revenue recognition model, changes
the basis for deciding when revenue is recognized over time or at a
point in time and will expand disclosures about revenue. Companies
may use either a full retrospective or a modified retrospective
approach to adopt this guidance. The Company is evaluating which
transition approach to use and its impact, if any, on its financial
statements. This ASU is effective for the fiscal year beginning
January 1, 2019. Early adoption is not permitted.</t>
  </si>
  <si>
    <t>Reclassifications</t>
  </si>
  <si>
    <t>Reclassifications
Certain reclassifications have been made to prior year amounts to
conform to the current year presentation.</t>
  </si>
  <si>
    <t>The Company holds available-for-sale securities that consist of
highly liquid, investment grade debt securities. The Company
determines the fair value of its available-for-sale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The fair value of the
Company’s cash, cash equivalents and available-for-sale
investment securities at June 30, 2015 and December 31,
2014 were as follows (in thousands):
June 30, 2015 December 31, 2014
Level 1
Level 2
Level 3 Total
Level 1
Level 2
Level 3 Total
Cash and cash equivalents $ 53,556 $
— $
— $ 53,556 $ 6,346 $
— $
— $ 6,346
Short-term investments:
Commercial paper
— 2,500
— 2,500
— 3,896
— 3,896
Corporate debt securities
— 52,598
— 52,598
— 59,305
— 59,305
Total short-term investments
— 55,098
— 55,098
— 63,201
— 63,201
Long-term investments:
U.S. government and agency obligations 19,031
—
— 19,031
—
—
—
—
Corporate debt securities
— 38,703
— 38,703
— 7,087
— 7,087
Total long-term investments 19,031 38,703
— 57,734
— 7,087
— 7,087
Total assets measured at fair value $ 72,587 $ 93,801 $
— $ 166,388 $ 6,346 $ 70,288 $
— $ 76,634</t>
  </si>
  <si>
    <t>Investment Securities (Tables)</t>
  </si>
  <si>
    <t>Summary of Investment Securities</t>
  </si>
  <si>
    <t>The following tables summarize the Company’s investment
securities as of June 30, 2015 and December 31, 2014 (in
thousands):
June 30, 2015
Cost Gross Gross Fair
Available-for-sale securities:
Commercial paper, short-term $ 2,500 $
— $
— $ 2,500
Corporate debt securities, short-term 52,626 7 (35 ) 52,598
U.S. government and agency obligations, long-term 19,015 17 (1 ) 19,031
Corporate debt securities, long-term 38,766 7 (70 ) 38,703
Total $ 112,907 $ 31 $ (106 ) $ 112,832
December 31, 2014
Cost Gross Gross Fair
Available-for-sale securities:
Commercial paper, short-term $ 3,896 $
— $
— $ 3,896
Corporate debt securities, short-term 59,343
— (38 ) 59,305
Corporate debt securities, long-term 7,102
— (15 ) 7,087
Total $ 70,341 $
— $ (53 ) $ 70,288</t>
  </si>
  <si>
    <t>Fair Value Measurements (Tables)</t>
  </si>
  <si>
    <t>Schedule of Fair Value of Cash, Cash Equivalents and Available-for-Sale Investment Securities</t>
  </si>
  <si>
    <t>The fair value of the Company’s cash, cash equivalents and
available-for-sale investment securities at June 30, 2015 and
December 31, 2014 were as follows (in thousands):
June 30, 2015 December 31, 2014
Level 1
Level 2
Level 3 Total
Level 1
Level 2
Level 3 Total
Cash and cash equivalents $ 53,556 $
— $
— $ 53,556 $ 6,346 $
— $
— $ 6,346
Short-term investments:
Commercial paper
— 2,500
— 2,500
— 3,896
— 3,896
Corporate debt securities
— 52,598
— 52,598
— 59,305
— 59,305
Total short-term investments
— 55,098
— 55,098
— 63,201
— 63,201
Long-term investments:
U.S. government and agency obligations 19,031
—
— 19,031
—
—
—
—
Corporate debt securities
— 38,703
— 38,703
— 7,087
— 7,087
Total long-term investments 19,031 38,703
— 57,734
— 7,087
— 7,087
Total assets measured at fair value $ 72,587 $ 93,801 $
— $ 166,388 $ 6,346 $ 70,288 $
— $ 76,634</t>
  </si>
  <si>
    <t>Fixed Assets (Tables)</t>
  </si>
  <si>
    <t>Components of Fixed Assets</t>
  </si>
  <si>
    <t>Fixed assets consisted of the following at June 30, 2015 and
December 31, 2014:
June 30, December 31,
Manufacturing and lab equipment $ 5,723,480 $ 3,837,967
Leasehold improvements 2,348,897 2,326,963
Computer equipment and software 574,131 471,415
Office furniture 348,789 278,895
Fixed assets, gross 8,995,297 6,915,240
Less accumulated depreciation and amortization (1,427,536 ) (634,331 )
Fixed assets, net $ 7,567,761 $ 6,280,909</t>
  </si>
  <si>
    <t>Notes Payable (Tables)</t>
  </si>
  <si>
    <t>Future Minimum Principal Payments on Notes Payable</t>
  </si>
  <si>
    <t>Future minimum principal payments under the Company’s notes
payable are as follows:
Year ending December 31,
2015 (6 months) $
—
2016 4,666,667
2017 7,000,000
2018 7,000,000
2019 2,333,333
Total $ 21,000,000</t>
  </si>
  <si>
    <t>Equity Awards (Tables)</t>
  </si>
  <si>
    <t>Summary of Stock-Based Compensation Expense for Equity Awards to Employees and Non-Employees</t>
  </si>
  <si>
    <t>The following table summarizes stock-based compensation expense for
all equity awards to employees and non-employees during the periods
presented:
Three months ended June 30, Six months ended
June 30,
2015 2014 2015 2014
Included in research and development $ 447,598 $ 134,802 $ 916,212 $ 309,443
Included in general and administrative 623,969 246,249 1,187,572 507,887
Total $ 1,071,567 $ 381,051 $ 2,103,784 $ 817,330</t>
  </si>
  <si>
    <t>Assumptions Used to Estimate Fair Value of Option Granted</t>
  </si>
  <si>
    <t xml:space="preserve">The fair value of option grants made during fiscal 2015 was
estimated using the following weighted-average assumptions:
Fiscal 2015
Volatility 68.5 %
Risk free interest rate 1.60 %
Dividend yield 0.00 %
Expected life of option 6.1 years </t>
  </si>
  <si>
    <t>Summary of Stock Option Activity and Related Information</t>
  </si>
  <si>
    <t>A summary of the Company’s stock option activity and related
information is as follows:
Options Weighted- Weighted- Aggregate
Balance at December 31, 2014 2,991,656 $ 6.67 9.21 $ 2,482,181
Granted 1,331,491 8.69
Exercised (47,363 ) 6.17
Forfeited (279,468 ) 7.57
Balance at June 30, 2015 3,996,316 $ 7.28 9.02 $ 29,569,040
Exercisable at June 30, 2015 809,983 $ 5.58 8.42 $ 7,706,321</t>
  </si>
  <si>
    <t>Organization and Basis of Presentation - Additional Information (Detail)</t>
  </si>
  <si>
    <t>Jun. 30, 2015USD ($)Segment</t>
  </si>
  <si>
    <t>Jun. 30, 2014USD ($)</t>
  </si>
  <si>
    <t>Dec. 31, 2014USD ($)</t>
  </si>
  <si>
    <t>Number of operating segment | Segment</t>
  </si>
  <si>
    <t>Cash, cash equivalents and investment securities total</t>
  </si>
  <si>
    <t>Summary of Significant Accounting Policies - Additional Information (Detail) - USD ($) shares in Millions</t>
  </si>
  <si>
    <t>46 Months Ended</t>
  </si>
  <si>
    <t>Other-than-temporary impairment charges</t>
  </si>
  <si>
    <t>Antidilutive securities excluded from computation of earnings per share</t>
  </si>
  <si>
    <t>Asset Acquisition - Additional Information (Detail) - USD ($)</t>
  </si>
  <si>
    <t>Mar. 17, 2015</t>
  </si>
  <si>
    <t>Mar. 31, 2015</t>
  </si>
  <si>
    <t>Mar. 31, 2014</t>
  </si>
  <si>
    <t>Noncash or Part Noncash Acquisitions [Line Items]</t>
  </si>
  <si>
    <t>Payments to acquire in-process research and development</t>
  </si>
  <si>
    <t>Drug Development Supplies [Member]</t>
  </si>
  <si>
    <t>Payments to acquire drug development supplies</t>
  </si>
  <si>
    <t>Cephalon Inc [Member]</t>
  </si>
  <si>
    <t>Additional shares issued in subscription agreement</t>
  </si>
  <si>
    <t>Share price</t>
  </si>
  <si>
    <t>Liquidated damages in percent of aggregate purchase price</t>
  </si>
  <si>
    <t>1.00%</t>
  </si>
  <si>
    <t>Aggregate cap in percent for liquidated damages</t>
  </si>
  <si>
    <t>10.00%</t>
  </si>
  <si>
    <t>Common Stock [Member]</t>
  </si>
  <si>
    <t>Common Stock [Member] | Cephalon Inc [Member]</t>
  </si>
  <si>
    <t>Unregistered Common Stock [Member] | Cephalon Inc [Member]</t>
  </si>
  <si>
    <t>Stock issued for purchase of asset</t>
  </si>
  <si>
    <t>Investment Securities - Summary of Investment Securities (Detail) - USD ($) $ in Thousands</t>
  </si>
  <si>
    <t>Schedule of Available-for-sale Securities [Line Items]</t>
  </si>
  <si>
    <t>Available-for-sale securities, Cost</t>
  </si>
  <si>
    <t>Available-for-sale securities, Gross Unrealized Gains</t>
  </si>
  <si>
    <t>Available-for-sale securities, Gross Unrealized Losses</t>
  </si>
  <si>
    <t>Available-for-sale securities, Fair Market Value</t>
  </si>
  <si>
    <t>Commercial Paper [Member] | Short-Term Investments [Member]</t>
  </si>
  <si>
    <t>Corporate Debt Securities [Member] | Short-Term Investments [Member]</t>
  </si>
  <si>
    <t>Corporate Debt Securities [Member] | Long-Term Investments [Member]</t>
  </si>
  <si>
    <t>U.S. Government and Agency Obligations [Member] | Long-Term Investments [Member]</t>
  </si>
  <si>
    <t>Investment Securities - Additional Information (Detail)</t>
  </si>
  <si>
    <t>Maximum [Member]</t>
  </si>
  <si>
    <t>Maturity date for available-for-sale investment securities</t>
  </si>
  <si>
    <t>18 months</t>
  </si>
  <si>
    <t>Fair Value Measurements - Schedule of Fair Value of Cash, Cash Equivalents and Available-for-Sale Investment Securities (Detail) - USD ($) $ in Thousands</t>
  </si>
  <si>
    <t>Fair Value, Assets and Liabilities Measured on Recurring and Nonrecurring Basis [Line Items]</t>
  </si>
  <si>
    <t>Total assets measured at fair value</t>
  </si>
  <si>
    <t>Cash and Cash Equivalents [Member]</t>
  </si>
  <si>
    <t>Investments</t>
  </si>
  <si>
    <t>Short-Term Investments [Member]</t>
  </si>
  <si>
    <t>Short-Term Investments [Member] | Commercial Paper [Member]</t>
  </si>
  <si>
    <t>Short-Term Investments [Member] | Corporate Debt Securities [Member]</t>
  </si>
  <si>
    <t>Long-Term Investments [Member]</t>
  </si>
  <si>
    <t>Long-Term Investments [Member] | U.S. Government and Agency Obligations [Member]</t>
  </si>
  <si>
    <t>Long-Term Investments [Member] | Corporate Debt Securities [Member]</t>
  </si>
  <si>
    <t>Level 1 [Member]</t>
  </si>
  <si>
    <t>Level 1 [Member] | Cash and Cash Equivalents [Member]</t>
  </si>
  <si>
    <t>Level 1 [Member] | Long-Term Investments [Member]</t>
  </si>
  <si>
    <t>Level 1 [Member] | Long-Term Investments [Member] | U.S. Government and Agency Obligations [Member]</t>
  </si>
  <si>
    <t>Level 2 [Member]</t>
  </si>
  <si>
    <t>Level 2 [Member] | Short-Term Investments [Member]</t>
  </si>
  <si>
    <t>Level 2 [Member] | Short-Term Investments [Member] | Commercial Paper [Member]</t>
  </si>
  <si>
    <t>Level 2 [Member] | Short-Term Investments [Member] | Corporate Debt Securities [Member]</t>
  </si>
  <si>
    <t>Level 2 [Member] | Long-Term Investments [Member]</t>
  </si>
  <si>
    <t>Level 2 [Member] | Long-Term Investments [Member] | Corporate Debt Securities [Member]</t>
  </si>
  <si>
    <t>Fixed Assets - Components of Fixed Assets (Detail) - USD ($)</t>
  </si>
  <si>
    <t>Manufacturing and lab equipment</t>
  </si>
  <si>
    <t>Leasehold improvements</t>
  </si>
  <si>
    <t>Computer equipment and software</t>
  </si>
  <si>
    <t>Office furniture</t>
  </si>
  <si>
    <t>Fixed assets, gross</t>
  </si>
  <si>
    <t>Less accumulated depreciation and amortization</t>
  </si>
  <si>
    <t>Fixed Assets - Additional Information (Detail) - USD ($)</t>
  </si>
  <si>
    <t>12 Months Ended</t>
  </si>
  <si>
    <t>Property, Plant and Equipment [Line Items]</t>
  </si>
  <si>
    <t>Depreciation</t>
  </si>
  <si>
    <t>Net book value of equipment under capital leases</t>
  </si>
  <si>
    <t>Accumulated life-to-date depreciation</t>
  </si>
  <si>
    <t>Capital lease, remaining minimum payments</t>
  </si>
  <si>
    <t>Assets Held under Capital Leases [Member]</t>
  </si>
  <si>
    <t>Notes Payable - Additional Information (Detail) - New Loan Agreement [Member] - USD ($)</t>
  </si>
  <si>
    <t>Dec. 31, 2013</t>
  </si>
  <si>
    <t>Debt Instrument [Line Items]</t>
  </si>
  <si>
    <t>Loan, maximum borrowing amount</t>
  </si>
  <si>
    <t>Loan, additional borrowing option</t>
  </si>
  <si>
    <t>Final loan fee recorded as debt discount</t>
  </si>
  <si>
    <t>Percentage of principal amount of new loan to be paid as final payment</t>
  </si>
  <si>
    <t>3.00%</t>
  </si>
  <si>
    <t>Principal and interest payment period commencing after period of interest only payments</t>
  </si>
  <si>
    <t>36 months</t>
  </si>
  <si>
    <t>Interest only payments period</t>
  </si>
  <si>
    <t>Fixed interest on the advanced amount</t>
  </si>
  <si>
    <t>8.60%</t>
  </si>
  <si>
    <t>New loan agreement maturity date</t>
  </si>
  <si>
    <t>Apr. 1,
		2019</t>
  </si>
  <si>
    <t>Contingency payments default interest rate</t>
  </si>
  <si>
    <t>11.60%</t>
  </si>
  <si>
    <t>Warrant to purchase stock, shares</t>
  </si>
  <si>
    <t>Useful life</t>
  </si>
  <si>
    <t>7 years</t>
  </si>
  <si>
    <t>Warrant to purchase stock,shares</t>
  </si>
  <si>
    <t>Notes Payable - Future Minimum Principal Payments on Notes Payable (Detail)</t>
  </si>
  <si>
    <t>Jun. 30, 2015USD ($)</t>
  </si>
  <si>
    <t>2015 (6 months)</t>
  </si>
  <si>
    <t>Total</t>
  </si>
  <si>
    <t>Commitments and Contingencies - Additional Information (Detail) - USD ($) $ in Millions</t>
  </si>
  <si>
    <t>Aug. 04, 2014</t>
  </si>
  <si>
    <t>Nov. 06, 2013</t>
  </si>
  <si>
    <t>Loss Contingencies [Line Items]</t>
  </si>
  <si>
    <t>License agreement term</t>
  </si>
  <si>
    <t>5 years</t>
  </si>
  <si>
    <t>Clinical expenses aggregate expected cost</t>
  </si>
  <si>
    <t>Clinical expenses incurred to date</t>
  </si>
  <si>
    <t>Estimated cost period</t>
  </si>
  <si>
    <t>Over a two-year period</t>
  </si>
  <si>
    <t>CRT [Member]</t>
  </si>
  <si>
    <t>License expiration term</t>
  </si>
  <si>
    <t>10 years</t>
  </si>
  <si>
    <t>Lab Equipment [Member] | Office Space [Member]</t>
  </si>
  <si>
    <t>Operating leases, expiration dates</t>
  </si>
  <si>
    <t>Operating  leases expiring on various dates through October 2019</t>
  </si>
  <si>
    <t>Future minimum lease payments</t>
  </si>
  <si>
    <t>RXDX-105 and RXDX-106 [Member] | Daiichi Sankyo [Member]</t>
  </si>
  <si>
    <t>License agreement termination notice period</t>
  </si>
  <si>
    <t>90 days</t>
  </si>
  <si>
    <t>RXDX-108 [Member] | Daiichi Sankyo [Member]</t>
  </si>
  <si>
    <t>Licensing Agreements [Member]</t>
  </si>
  <si>
    <t>Annual license payments</t>
  </si>
  <si>
    <t>Contingent Milestone payments</t>
  </si>
  <si>
    <t>Licensing Agreements [Member] | Maximum [Member]</t>
  </si>
  <si>
    <t>Royalties percentage</t>
  </si>
  <si>
    <t>15.00%</t>
  </si>
  <si>
    <t>Licensing Agreements [Member] | Maximum [Member] | CRT [Member]</t>
  </si>
  <si>
    <t>Licensing Agreements [Member] | Maximum [Member] | RXDX-105 [Member] | Daiichi Sankyo [Member]</t>
  </si>
  <si>
    <t>Licensing Agreements [Member] | Maximum [Member] | RXDX-106 [Member] | Daiichi Sankyo [Member] | Upon Achievement of Development Regulatory and Sales Milestones [Member]</t>
  </si>
  <si>
    <t>Licensing Agreements [Member] | Minimum [Member]</t>
  </si>
  <si>
    <t>Amount of service to be performed by NMS under the agreement</t>
  </si>
  <si>
    <t>Stockholders' Equity - Additional Information (Detail) - USD ($)</t>
  </si>
  <si>
    <t>Class of Stock [Line Items]</t>
  </si>
  <si>
    <t>Common Stock, voting right description</t>
  </si>
  <si>
    <t>Common stock is entitled to one vote, and all shares rank equally as to voting and other matters.</t>
  </si>
  <si>
    <t>Restricted Stock [Member]</t>
  </si>
  <si>
    <t>Shares of common stock repurchased</t>
  </si>
  <si>
    <t>Value of common stock repurchased</t>
  </si>
  <si>
    <t>Shares subject to future vesting (through 2016)</t>
  </si>
  <si>
    <t>Stock issued and sold</t>
  </si>
  <si>
    <t>Sales of common stock, price per share</t>
  </si>
  <si>
    <t>Gross proceeds from sale of stock</t>
  </si>
  <si>
    <t>Transaction costs</t>
  </si>
  <si>
    <t>Warrants expiration description</t>
  </si>
  <si>
    <t>Expire  at various dates through September 30, 2021.</t>
  </si>
  <si>
    <t>Common Stock [Member] | Maximum [Member]</t>
  </si>
  <si>
    <t>Warrant to purchase stock, exercise price per share</t>
  </si>
  <si>
    <t>Common Stock [Member] | Minimum [Member]</t>
  </si>
  <si>
    <t>Net proceeds from sale of stock</t>
  </si>
  <si>
    <t>Cephalon Inc [Member] | Common Stock [Member]</t>
  </si>
  <si>
    <t>Equity Awards - Additional Information (Detail) $ / shares in Units, $ in Millions</t>
  </si>
  <si>
    <t>Jun. 11, 2014shares</t>
  </si>
  <si>
    <t>Jul. 31, 2015shares</t>
  </si>
  <si>
    <t>Mar. 31, 2015$ / shares</t>
  </si>
  <si>
    <t>Jun. 30, 2015USD ($)shares</t>
  </si>
  <si>
    <t>Share-based Compensation Arrangement by Share-based Payment Award [Line Items]</t>
  </si>
  <si>
    <t>Unrecognized stock-based compensation expense related to unvested stock-based awards | $</t>
  </si>
  <si>
    <t>Options granted during period, maximum contractual term</t>
  </si>
  <si>
    <t>6 years 1 month 6 days</t>
  </si>
  <si>
    <t>Estimated weighted-average fair value of stock options granted | $ / shares</t>
  </si>
  <si>
    <t>2014 Plan [Member]</t>
  </si>
  <si>
    <t>Issuance of Restricted Stock</t>
  </si>
  <si>
    <t>2014 Plan [Member] | Maximum [Member]</t>
  </si>
  <si>
    <t>Vesting period of restricted stock</t>
  </si>
  <si>
    <t>2014 Plan [Member] | Minimum [Member]</t>
  </si>
  <si>
    <t>4 years</t>
  </si>
  <si>
    <t>Employee and Non-employee Stock Options [Member] | 2014 Plan [Member]</t>
  </si>
  <si>
    <t>Number of shares issued for each share subject to a stock option outstanding</t>
  </si>
  <si>
    <t>Employee and Non-employee Stock Options [Member] | 2014 Plan [Member] | Maximum [Member]</t>
  </si>
  <si>
    <t>Issuance of equity awards</t>
  </si>
  <si>
    <t>Employee and Non-employee Stock Options [Member] | 2015 Inducement Stock Plan [Member] | Maximum [Member] | Subsequent Event [Member]</t>
  </si>
  <si>
    <t>Stock Options [Member]</t>
  </si>
  <si>
    <t>Unrecognized stock-based compensation expense related to unvested stock-based awards, weighted average period of recognition</t>
  </si>
  <si>
    <t>3 years 2 months 12 days</t>
  </si>
  <si>
    <t>Stock Options [Member] | Maximum [Member]</t>
  </si>
  <si>
    <t>Options expiration period from their date of grant</t>
  </si>
  <si>
    <t>Stock Options [Member] | Minimum [Member]</t>
  </si>
  <si>
    <t>Total combined voting power</t>
  </si>
  <si>
    <t>Exercise price of option as a percentage of fair market value of common Stock on the grant date</t>
  </si>
  <si>
    <t>100.00%</t>
  </si>
  <si>
    <t>Stock Options [Member] | 2014 Plan [Member]</t>
  </si>
  <si>
    <t>Shares that remained available for grant</t>
  </si>
  <si>
    <t>Stock Options [Member] | Stock Option One [Member]</t>
  </si>
  <si>
    <t>Stock options granted, term</t>
  </si>
  <si>
    <t>Stock Options [Member] | Stock Option One [Member] | Minimum [Member]</t>
  </si>
  <si>
    <t>110.00%</t>
  </si>
  <si>
    <t>Stock Options [Member] | 2014 Inducement Stock Plan [Member]</t>
  </si>
  <si>
    <t>Number of additional equity grants</t>
  </si>
  <si>
    <t>Stock Options [Member] | 2015 Inducement Stock Plan [Member] | Minimum [Member]</t>
  </si>
  <si>
    <t>Non-Employee Stock Options [Member] | Maximum [Member]</t>
  </si>
  <si>
    <t>Equity Awards - Summary of Stock-Based Compensation Expense for Equity Awards to Employees and Non-Employees (Detail) - USD ($)</t>
  </si>
  <si>
    <t>Stock-based compensation expense for employees and non-employees</t>
  </si>
  <si>
    <t>Research and Development Expense [Member]</t>
  </si>
  <si>
    <t>General and Administrative Expense [Member]</t>
  </si>
  <si>
    <t>Equity Awards - Assumptions Used to Estimate Fair Value of Option Granted (Detail) - 6 months ended Jun. 30, 2015</t>
  </si>
  <si>
    <t>Volatility</t>
  </si>
  <si>
    <t>68.50%</t>
  </si>
  <si>
    <t>Risk free interest rate</t>
  </si>
  <si>
    <t>1.60%</t>
  </si>
  <si>
    <t>Dividend yield</t>
  </si>
  <si>
    <t>0.00%</t>
  </si>
  <si>
    <t>Expected life of option</t>
  </si>
  <si>
    <t>Equity Awards - Summary of Stock Option Activity and Related Information (Detail) - USD ($)</t>
  </si>
  <si>
    <t>Options Outstanding</t>
  </si>
  <si>
    <t>Balance at beginning of period</t>
  </si>
  <si>
    <t>Granted</t>
  </si>
  <si>
    <t>Exercised</t>
  </si>
  <si>
    <t>Forfeited</t>
  </si>
  <si>
    <t>Balance at end of period</t>
  </si>
  <si>
    <t>Exercisable at end of period</t>
  </si>
  <si>
    <t>Weighted-Average Exercise Price</t>
  </si>
  <si>
    <t>Weighted- Average Remaining Contractual Term</t>
  </si>
  <si>
    <t>9 years 7 days</t>
  </si>
  <si>
    <t>9 years 2 months 16 days</t>
  </si>
  <si>
    <t>8 years 5 months 1 day</t>
  </si>
  <si>
    <t>Aggregate Intrinsic Valu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557421</v>
      </c>
    </row>
    <row spans="1:3" r="12">
      <c s="4" r="A12" t="s">
        <v>19</v>
      </c>
      <c s="4" r="B12" t="s">
        <v>20</v>
      </c>
    </row>
    <row spans="1:3" r="13">
      <c s="4" r="A13" t="s">
        <v>21</v>
      </c>
      <c s="4" r="B13" t="s">
        <v>22</v>
      </c>
    </row>
    <row spans="1:3" r="14">
      <c s="4" r="A14" t="s">
        <v>23</v>
      </c>
      <c s="5" r="C14" t="n">
        <v>295989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145</v>
      </c>
      <c s="2" r="B1" t="s">
        <v>1</v>
      </c>
    </row>
    <row spans="1:2" r="2">
      <c s="2" r="B2" t="s">
        <v>2</v>
      </c>
    </row>
    <row spans="1:2" r="3">
      <c s="3" r="A3" t="s">
        <v>116</v>
      </c>
    </row>
    <row spans="1:2" r="4">
      <c s="4" r="A4" t="s">
        <v>146</v>
      </c>
      <c s="4" r="B4" t="s">
        <v>147</v>
      </c>
    </row>
    <row spans="1:2" r="5">
      <c s="4" r="A5" t="s">
        <v>148</v>
      </c>
      <c s="4" r="B5" t="s">
        <v>149</v>
      </c>
    </row>
    <row spans="1:2" r="6">
      <c s="4" r="A6" t="s">
        <v>150</v>
      </c>
      <c s="4" r="B6" t="s">
        <v>151</v>
      </c>
    </row>
    <row spans="1:2" r="7">
      <c s="4" r="A7" t="s">
        <v>152</v>
      </c>
      <c s="4" r="B7" t="s">
        <v>153</v>
      </c>
    </row>
    <row spans="1:2" r="8">
      <c s="4" r="A8" t="s">
        <v>154</v>
      </c>
      <c s="4" r="B8" t="s">
        <v>155</v>
      </c>
    </row>
    <row spans="1:2" r="9">
      <c s="4" r="A9" t="s">
        <v>124</v>
      </c>
      <c s="4" r="B9" t="s">
        <v>156</v>
      </c>
    </row>
    <row spans="1:2" r="10">
      <c s="4" r="A10" t="s">
        <v>157</v>
      </c>
      <c s="4" r="B10" t="s">
        <v>158</v>
      </c>
    </row>
    <row spans="1:2" r="11">
      <c s="4" r="A11" t="s">
        <v>159</v>
      </c>
      <c s="4" r="B11" t="s">
        <v>160</v>
      </c>
    </row>
    <row spans="1:2" r="12">
      <c s="4" r="A12" t="s">
        <v>161</v>
      </c>
      <c s="4" r="B12" t="s">
        <v>162</v>
      </c>
    </row>
    <row spans="1:2" r="13">
      <c s="4" r="A13" t="s">
        <v>163</v>
      </c>
      <c s="4" r="B13" t="s">
        <v>164</v>
      </c>
    </row>
    <row spans="1:2" r="14">
      <c s="4" r="A14" t="s">
        <v>165</v>
      </c>
      <c s="4" r="B14" t="s">
        <v>166</v>
      </c>
    </row>
    <row spans="1:2" r="15">
      <c s="4" r="A15" t="s">
        <v>167</v>
      </c>
      <c s="4" r="B15" t="s">
        <v>168</v>
      </c>
    </row>
    <row spans="1:2" r="16">
      <c s="4" r="A16" t="s">
        <v>169</v>
      </c>
      <c s="4" r="B16" t="s">
        <v>170</v>
      </c>
    </row>
    <row spans="1:2" r="17">
      <c s="4" r="A17" t="s">
        <v>171</v>
      </c>
      <c s="4" r="B17" t="s">
        <v>172</v>
      </c>
    </row>
    <row spans="1:2" r="18">
      <c s="4" r="A18" t="s">
        <v>127</v>
      </c>
      <c s="4" r="B18"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4</v>
      </c>
      <c s="2" r="B1" t="s">
        <v>1</v>
      </c>
    </row>
    <row spans="1:2" r="2">
      <c s="2" r="B2" t="s">
        <v>2</v>
      </c>
    </row>
    <row spans="1:2" r="3">
      <c s="3" r="A3" t="s">
        <v>125</v>
      </c>
    </row>
    <row spans="1:2" r="4">
      <c s="4" r="A4" t="s">
        <v>175</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7</v>
      </c>
      <c s="2" r="B1" t="s">
        <v>1</v>
      </c>
    </row>
    <row spans="1:2" r="2">
      <c s="2" r="B2" t="s">
        <v>2</v>
      </c>
    </row>
    <row spans="1:2" r="3">
      <c s="3" r="A3" t="s">
        <v>128</v>
      </c>
    </row>
    <row spans="1:2" r="4">
      <c s="4" r="A4" t="s">
        <v>178</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0</v>
      </c>
      <c s="2" r="B1" t="s">
        <v>1</v>
      </c>
    </row>
    <row spans="1:2" r="2">
      <c s="2" r="B2" t="s">
        <v>2</v>
      </c>
    </row>
    <row spans="1:2" r="3">
      <c s="3" r="A3" t="s">
        <v>131</v>
      </c>
    </row>
    <row spans="1:2" r="4">
      <c s="4" r="A4" t="s">
        <v>181</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3555536</v>
      </c>
      <c s="7" r="C3" t="n">
        <v>6345663</v>
      </c>
    </row>
    <row spans="1:3" r="4">
      <c s="4" r="A4" t="s">
        <v>28</v>
      </c>
      <c s="5" r="B4" t="n">
        <v>55097748</v>
      </c>
      <c s="5" r="C4" t="n">
        <v>63200563</v>
      </c>
    </row>
    <row spans="1:3" r="5">
      <c s="4" r="A5" t="s">
        <v>29</v>
      </c>
      <c s="5" r="B5" t="n">
        <v>2565488</v>
      </c>
      <c s="5" r="C5" t="n">
        <v>1731521</v>
      </c>
    </row>
    <row spans="1:3" r="6">
      <c s="4" r="A6" t="s">
        <v>30</v>
      </c>
      <c s="5" r="B6" t="n">
        <v>111218772</v>
      </c>
      <c s="5" r="C6" t="n">
        <v>71277747</v>
      </c>
    </row>
    <row spans="1:3" r="7">
      <c s="4" r="A7" t="s">
        <v>31</v>
      </c>
      <c s="5" r="B7" t="n">
        <v>57734526</v>
      </c>
      <c s="5" r="C7" t="n">
        <v>7086700</v>
      </c>
    </row>
    <row spans="1:3" r="8">
      <c s="4" r="A8" t="s">
        <v>32</v>
      </c>
      <c s="5" r="B8" t="n">
        <v>7567761</v>
      </c>
      <c s="5" r="C8" t="n">
        <v>6280909</v>
      </c>
    </row>
    <row spans="1:3" r="9">
      <c s="4" r="A9" t="s">
        <v>33</v>
      </c>
      <c s="5" r="B9" t="n">
        <v>523445</v>
      </c>
      <c s="5" r="C9" t="n">
        <v>658716</v>
      </c>
    </row>
    <row spans="1:3" r="10">
      <c s="4" r="A10" t="s">
        <v>34</v>
      </c>
      <c s="5" r="B10" t="n">
        <v>177044504</v>
      </c>
      <c s="5" r="C10" t="n">
        <v>85304072</v>
      </c>
    </row>
    <row spans="1:3" r="11">
      <c s="3" r="A11" t="s">
        <v>35</v>
      </c>
    </row>
    <row spans="1:3" r="12">
      <c s="4" r="A12" t="s">
        <v>36</v>
      </c>
      <c s="5" r="B12" t="n">
        <v>1772335</v>
      </c>
      <c s="5" r="C12" t="n">
        <v>975264</v>
      </c>
    </row>
    <row spans="1:3" r="13">
      <c s="4" r="A13" t="s">
        <v>37</v>
      </c>
      <c s="5" r="B13" t="n">
        <v>6863174</v>
      </c>
      <c s="5" r="C13" t="n">
        <v>4929601</v>
      </c>
    </row>
    <row spans="1:3" r="14">
      <c s="4" r="A14" t="s">
        <v>38</v>
      </c>
      <c s="5" r="B14" t="n">
        <v>1166667</v>
      </c>
      <c s="5" r="C14" t="n">
        <v>1400000</v>
      </c>
    </row>
    <row spans="1:3" r="15">
      <c s="4" r="A15" t="s">
        <v>39</v>
      </c>
      <c s="5" r="B15" t="n">
        <v>176084</v>
      </c>
      <c s="5" r="C15" t="n">
        <v>171638</v>
      </c>
    </row>
    <row spans="1:3" r="16">
      <c s="4" r="A16" t="s">
        <v>40</v>
      </c>
      <c s="5" r="B16" t="n">
        <v>9978260</v>
      </c>
      <c s="5" r="C16" t="n">
        <v>7476503</v>
      </c>
    </row>
    <row spans="1:3" r="17">
      <c s="4" r="A17" t="s">
        <v>41</v>
      </c>
      <c s="5" r="B17" t="n">
        <v>19196233</v>
      </c>
      <c s="5" r="C17" t="n">
        <v>18830136</v>
      </c>
    </row>
    <row spans="1:3" r="18">
      <c s="4" r="A18" t="s">
        <v>42</v>
      </c>
      <c s="5" r="B18" t="n">
        <v>255020</v>
      </c>
      <c s="5" r="C18" t="n">
        <v>344188</v>
      </c>
    </row>
    <row spans="1:3" r="19">
      <c s="4" r="A19" t="s">
        <v>43</v>
      </c>
      <c s="5" r="B19" t="n">
        <v>2454274</v>
      </c>
      <c s="5" r="C19" t="n">
        <v>2705319</v>
      </c>
    </row>
    <row spans="1:3" r="20">
      <c s="4" r="A20" t="s">
        <v>44</v>
      </c>
      <c s="7" r="B20" t="n">
        <v>31883787</v>
      </c>
      <c s="7" r="C20" t="n">
        <v>29356146</v>
      </c>
    </row>
    <row spans="1:3" r="21">
      <c s="4" r="A21" t="s">
        <v>45</v>
      </c>
    </row>
    <row spans="1:3" r="22">
      <c s="3" r="A22" t="s">
        <v>46</v>
      </c>
    </row>
    <row spans="1:3" r="23">
      <c s="4" r="A23" t="s">
        <v>47</v>
      </c>
    </row>
    <row spans="1:3" r="24">
      <c s="4" r="A24" t="s">
        <v>48</v>
      </c>
      <c s="7" r="B24" t="n">
        <v>2960</v>
      </c>
      <c s="7" r="C24" t="n">
        <v>1958</v>
      </c>
    </row>
    <row spans="1:3" r="25">
      <c s="4" r="A25" t="s">
        <v>49</v>
      </c>
      <c s="5" r="B25" t="n">
        <v>237421462</v>
      </c>
      <c s="5" r="C25" t="n">
        <v>111561894</v>
      </c>
    </row>
    <row spans="1:3" r="26">
      <c s="4" r="A26" t="s">
        <v>50</v>
      </c>
      <c s="5" r="B26" t="n">
        <v>-92188914</v>
      </c>
      <c s="5" r="C26" t="n">
        <v>-55562586</v>
      </c>
    </row>
    <row spans="1:3" r="27">
      <c s="4" r="A27" t="s">
        <v>51</v>
      </c>
      <c s="5" r="B27" t="n">
        <v>-74791</v>
      </c>
      <c s="5" r="C27" t="n">
        <v>-53340</v>
      </c>
    </row>
    <row spans="1:3" r="28">
      <c s="4" r="A28" t="s">
        <v>52</v>
      </c>
      <c s="5" r="B28" t="n">
        <v>145160717</v>
      </c>
      <c s="5" r="C28" t="n">
        <v>55947926</v>
      </c>
    </row>
    <row spans="1:3" r="29">
      <c s="4" r="A29" t="s">
        <v>53</v>
      </c>
      <c s="7" r="B29" t="n">
        <v>177044504</v>
      </c>
      <c s="7" r="C29" t="n">
        <v>853040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3</v>
      </c>
      <c s="2" r="B1" t="s">
        <v>1</v>
      </c>
    </row>
    <row spans="1:2" r="2">
      <c s="2" r="B2" t="s">
        <v>2</v>
      </c>
    </row>
    <row spans="1:2" r="3">
      <c s="3" r="A3" t="s">
        <v>134</v>
      </c>
    </row>
    <row spans="1:2" r="4">
      <c s="4" r="A4" t="s">
        <v>184</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43</v>
      </c>
    </row>
    <row spans="1:2" r="4">
      <c s="4" r="A4" t="s">
        <v>187</v>
      </c>
      <c s="4" r="B4" t="s">
        <v>188</v>
      </c>
    </row>
    <row spans="1:2" r="5">
      <c s="4" r="A5" t="s">
        <v>189</v>
      </c>
      <c s="4" r="B5" t="s">
        <v>190</v>
      </c>
    </row>
    <row spans="1:2" r="6">
      <c s="4" r="A6" t="s">
        <v>191</v>
      </c>
      <c s="4" r="B6"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s="1" r="A1" t="s">
        <v>193</v>
      </c>
      <c s="2" r="B1" t="s">
        <v>1</v>
      </c>
    </row>
    <row spans="1:4" r="2">
      <c s="2" r="B2" t="s">
        <v>194</v>
      </c>
      <c s="2" r="C2" t="s">
        <v>195</v>
      </c>
      <c s="2" r="D2" t="s">
        <v>196</v>
      </c>
    </row>
    <row spans="1:4" r="3">
      <c s="3" r="A3" t="s">
        <v>116</v>
      </c>
    </row>
    <row spans="1:4" r="4">
      <c s="4" r="A4" t="s">
        <v>197</v>
      </c>
      <c s="5" r="B4" t="n">
        <v>1</v>
      </c>
    </row>
    <row spans="1:4" r="5">
      <c s="4" r="A5" t="s">
        <v>95</v>
      </c>
      <c s="7" r="B5" t="n">
        <v>18681380</v>
      </c>
      <c s="7" r="C5" t="n">
        <v>6251501</v>
      </c>
    </row>
    <row spans="1:4" r="6">
      <c s="4" r="A6" t="s">
        <v>50</v>
      </c>
      <c s="5" r="B6" t="n">
        <v>92188914</v>
      </c>
      <c s="7" r="D6" t="n">
        <v>55562586</v>
      </c>
    </row>
    <row spans="1:4" r="7">
      <c s="4" r="A7" t="s">
        <v>198</v>
      </c>
      <c s="7" r="B7" t="n">
        <v>1664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199</v>
      </c>
      <c s="2" r="B1" t="s">
        <v>1</v>
      </c>
      <c s="2" r="D1" t="s">
        <v>200</v>
      </c>
    </row>
    <row spans="1:4" r="2">
      <c s="2" r="B2" t="s">
        <v>2</v>
      </c>
      <c s="2" r="C2" t="s">
        <v>66</v>
      </c>
      <c s="2" r="D2" t="s">
        <v>2</v>
      </c>
    </row>
    <row spans="1:4" r="3">
      <c s="3" r="A3" t="s">
        <v>119</v>
      </c>
    </row>
    <row spans="1:4" r="4">
      <c s="4" r="A4" t="s">
        <v>201</v>
      </c>
      <c s="7" r="D4" t="n">
        <v>0</v>
      </c>
    </row>
    <row spans="1:4" r="5">
      <c s="4" r="A5" t="s">
        <v>202</v>
      </c>
      <c s="10" r="B5" t="n">
        <v>4.1</v>
      </c>
      <c s="10" r="C5" t="n">
        <v>2.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spans="1:7" r="1">
      <c s="1" r="A1" t="s">
        <v>203</v>
      </c>
      <c s="2" r="B1" t="s">
        <v>204</v>
      </c>
      <c s="2" r="C1" t="s">
        <v>2</v>
      </c>
      <c s="2" r="D1" t="s">
        <v>205</v>
      </c>
      <c s="2" r="E1" t="s">
        <v>206</v>
      </c>
      <c s="2" r="F1" t="s">
        <v>205</v>
      </c>
      <c s="2" r="G1" t="s">
        <v>2</v>
      </c>
    </row>
    <row spans="1:7" r="2">
      <c s="3" r="A2" t="s">
        <v>207</v>
      </c>
    </row>
    <row spans="1:7" r="3">
      <c s="4" r="A3" t="s">
        <v>208</v>
      </c>
      <c s="7" r="F3" t="n">
        <v>11900000</v>
      </c>
      <c s="7" r="G3" t="n">
        <v>11880000</v>
      </c>
    </row>
    <row spans="1:7" r="4">
      <c s="4" r="A4" t="s">
        <v>209</v>
      </c>
    </row>
    <row spans="1:7" r="5">
      <c s="3" r="A5" t="s">
        <v>207</v>
      </c>
    </row>
    <row spans="1:7" r="6">
      <c s="4" r="A6" t="s">
        <v>210</v>
      </c>
      <c s="7" r="F6" t="n">
        <v>900000</v>
      </c>
    </row>
    <row spans="1:7" r="7">
      <c s="4" r="A7" t="s">
        <v>211</v>
      </c>
    </row>
    <row spans="1:7" r="8">
      <c s="3" r="A8" t="s">
        <v>207</v>
      </c>
    </row>
    <row spans="1:7" r="9">
      <c s="4" r="A9" t="s">
        <v>212</v>
      </c>
      <c s="5" r="D9" t="n">
        <v>4158750</v>
      </c>
    </row>
    <row spans="1:7" r="10">
      <c s="4" r="A10" t="s">
        <v>213</v>
      </c>
      <c s="7" r="D10" t="n">
        <v>10</v>
      </c>
      <c s="7" r="F10" t="n">
        <v>10</v>
      </c>
    </row>
    <row spans="1:7" r="11">
      <c s="4" r="A11" t="s">
        <v>214</v>
      </c>
      <c s="4" r="B11" t="s">
        <v>215</v>
      </c>
    </row>
    <row spans="1:7" r="12">
      <c s="4" r="A12" t="s">
        <v>216</v>
      </c>
      <c s="4" r="B12" t="s">
        <v>217</v>
      </c>
    </row>
    <row spans="1:7" r="13">
      <c s="4" r="A13" t="s">
        <v>218</v>
      </c>
    </row>
    <row spans="1:7" r="14">
      <c s="3" r="A14" t="s">
        <v>207</v>
      </c>
    </row>
    <row spans="1:7" r="15">
      <c s="4" r="A15" t="s">
        <v>212</v>
      </c>
      <c s="5" r="C15" t="n">
        <v>4285714</v>
      </c>
      <c s="5" r="E15" t="n">
        <v>6031750</v>
      </c>
    </row>
    <row spans="1:7" r="16">
      <c s="4" r="A16" t="s">
        <v>213</v>
      </c>
      <c s="9" r="C16" t="n">
        <v>17.5</v>
      </c>
      <c s="9" r="E16" t="n">
        <v>9.15</v>
      </c>
      <c s="9" r="G16" t="n">
        <v>17.5</v>
      </c>
    </row>
    <row spans="1:7" r="17">
      <c s="4" r="A17" t="s">
        <v>219</v>
      </c>
    </row>
    <row spans="1:7" r="18">
      <c s="3" r="A18" t="s">
        <v>207</v>
      </c>
    </row>
    <row spans="1:7" r="19">
      <c s="4" r="A19" t="s">
        <v>212</v>
      </c>
      <c s="5" r="B19" t="n">
        <v>1500000</v>
      </c>
    </row>
    <row spans="1:7" r="20">
      <c s="4" r="A20" t="s">
        <v>213</v>
      </c>
      <c s="7" r="B20" t="n">
        <v>10</v>
      </c>
    </row>
    <row spans="1:7" r="21">
      <c s="4" r="A21" t="s">
        <v>220</v>
      </c>
    </row>
    <row spans="1:7" r="22">
      <c s="3" r="A22" t="s">
        <v>207</v>
      </c>
    </row>
    <row spans="1:7" r="23">
      <c s="4" r="A23" t="s">
        <v>221</v>
      </c>
      <c s="5" r="B23" t="n">
        <v>15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2</v>
      </c>
      <c s="2" r="B1" t="s">
        <v>2</v>
      </c>
      <c s="2" r="C1" t="s">
        <v>25</v>
      </c>
    </row>
    <row spans="1:3" r="2">
      <c s="3" r="A2" t="s">
        <v>223</v>
      </c>
    </row>
    <row spans="1:3" r="3">
      <c s="4" r="A3" t="s">
        <v>224</v>
      </c>
      <c s="7" r="B3" t="n">
        <v>112907</v>
      </c>
      <c s="7" r="C3" t="n">
        <v>70341</v>
      </c>
    </row>
    <row spans="1:3" r="4">
      <c s="4" r="A4" t="s">
        <v>225</v>
      </c>
      <c s="5" r="B4" t="n">
        <v>31</v>
      </c>
    </row>
    <row spans="1:3" r="5">
      <c s="4" r="A5" t="s">
        <v>226</v>
      </c>
      <c s="5" r="B5" t="n">
        <v>-106</v>
      </c>
      <c s="5" r="C5" t="n">
        <v>-53</v>
      </c>
    </row>
    <row spans="1:3" r="6">
      <c s="4" r="A6" t="s">
        <v>227</v>
      </c>
      <c s="5" r="B6" t="n">
        <v>112832</v>
      </c>
      <c s="5" r="C6" t="n">
        <v>70288</v>
      </c>
    </row>
    <row spans="1:3" r="7">
      <c s="4" r="A7" t="s">
        <v>228</v>
      </c>
    </row>
    <row spans="1:3" r="8">
      <c s="3" r="A8" t="s">
        <v>223</v>
      </c>
    </row>
    <row spans="1:3" r="9">
      <c s="4" r="A9" t="s">
        <v>224</v>
      </c>
      <c s="5" r="B9" t="n">
        <v>2500</v>
      </c>
      <c s="5" r="C9" t="n">
        <v>3896</v>
      </c>
    </row>
    <row spans="1:3" r="10">
      <c s="4" r="A10" t="s">
        <v>227</v>
      </c>
      <c s="5" r="B10" t="n">
        <v>2500</v>
      </c>
      <c s="5" r="C10" t="n">
        <v>3896</v>
      </c>
    </row>
    <row spans="1:3" r="11">
      <c s="4" r="A11" t="s">
        <v>229</v>
      </c>
    </row>
    <row spans="1:3" r="12">
      <c s="3" r="A12" t="s">
        <v>223</v>
      </c>
    </row>
    <row spans="1:3" r="13">
      <c s="4" r="A13" t="s">
        <v>224</v>
      </c>
      <c s="5" r="B13" t="n">
        <v>52626</v>
      </c>
      <c s="5" r="C13" t="n">
        <v>59343</v>
      </c>
    </row>
    <row spans="1:3" r="14">
      <c s="4" r="A14" t="s">
        <v>225</v>
      </c>
      <c s="5" r="B14" t="n">
        <v>7</v>
      </c>
    </row>
    <row spans="1:3" r="15">
      <c s="4" r="A15" t="s">
        <v>226</v>
      </c>
      <c s="5" r="B15" t="n">
        <v>-35</v>
      </c>
      <c s="5" r="C15" t="n">
        <v>-38</v>
      </c>
    </row>
    <row spans="1:3" r="16">
      <c s="4" r="A16" t="s">
        <v>227</v>
      </c>
      <c s="5" r="B16" t="n">
        <v>52598</v>
      </c>
      <c s="5" r="C16" t="n">
        <v>59305</v>
      </c>
    </row>
    <row spans="1:3" r="17">
      <c s="4" r="A17" t="s">
        <v>230</v>
      </c>
    </row>
    <row spans="1:3" r="18">
      <c s="3" r="A18" t="s">
        <v>223</v>
      </c>
    </row>
    <row spans="1:3" r="19">
      <c s="4" r="A19" t="s">
        <v>224</v>
      </c>
      <c s="5" r="B19" t="n">
        <v>38766</v>
      </c>
      <c s="5" r="C19" t="n">
        <v>7102</v>
      </c>
    </row>
    <row spans="1:3" r="20">
      <c s="4" r="A20" t="s">
        <v>225</v>
      </c>
      <c s="5" r="B20" t="n">
        <v>7</v>
      </c>
    </row>
    <row spans="1:3" r="21">
      <c s="4" r="A21" t="s">
        <v>226</v>
      </c>
      <c s="5" r="B21" t="n">
        <v>-70</v>
      </c>
      <c s="5" r="C21" t="n">
        <v>-15</v>
      </c>
    </row>
    <row spans="1:3" r="22">
      <c s="4" r="A22" t="s">
        <v>227</v>
      </c>
      <c s="5" r="B22" t="n">
        <v>38703</v>
      </c>
      <c s="7" r="C22" t="n">
        <v>7087</v>
      </c>
    </row>
    <row spans="1:3" r="23">
      <c s="4" r="A23" t="s">
        <v>231</v>
      </c>
    </row>
    <row spans="1:3" r="24">
      <c s="3" r="A24" t="s">
        <v>223</v>
      </c>
    </row>
    <row spans="1:3" r="25">
      <c s="4" r="A25" t="s">
        <v>224</v>
      </c>
      <c s="5" r="B25" t="n">
        <v>19015</v>
      </c>
    </row>
    <row spans="1:3" r="26">
      <c s="4" r="A26" t="s">
        <v>225</v>
      </c>
      <c s="5" r="B26" t="n">
        <v>17</v>
      </c>
    </row>
    <row spans="1:3" r="27">
      <c s="4" r="A27" t="s">
        <v>226</v>
      </c>
      <c s="5" r="B27" t="n">
        <v>-1</v>
      </c>
    </row>
    <row spans="1:3" r="28">
      <c s="4" r="A28" t="s">
        <v>227</v>
      </c>
      <c s="7" r="B28" t="n">
        <v>1903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15"/>
  </cols>
  <sheetData>
    <row spans="1:2" r="1">
      <c s="1" r="A1" t="s">
        <v>232</v>
      </c>
      <c s="2" r="B1" t="s">
        <v>1</v>
      </c>
    </row>
    <row spans="1:2" r="2">
      <c s="2" r="B2" t="s">
        <v>2</v>
      </c>
    </row>
    <row spans="1:2" r="3">
      <c s="4" r="A3" t="s">
        <v>233</v>
      </c>
    </row>
    <row spans="1:2" r="4">
      <c s="3" r="A4" t="s">
        <v>223</v>
      </c>
    </row>
    <row spans="1:2" r="5">
      <c s="4" r="A5" t="s">
        <v>234</v>
      </c>
      <c s="4" r="B5"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6</v>
      </c>
      <c s="2" r="B1" t="s">
        <v>2</v>
      </c>
      <c s="2" r="C1" t="s">
        <v>25</v>
      </c>
    </row>
    <row spans="1:3" r="2">
      <c s="3" r="A2" t="s">
        <v>237</v>
      </c>
    </row>
    <row spans="1:3" r="3">
      <c s="4" r="A3" t="s">
        <v>238</v>
      </c>
      <c s="7" r="B3" t="n">
        <v>166388</v>
      </c>
      <c s="7" r="C3" t="n">
        <v>76634</v>
      </c>
    </row>
    <row spans="1:3" r="4">
      <c s="4" r="A4" t="s">
        <v>239</v>
      </c>
    </row>
    <row spans="1:3" r="5">
      <c s="3" r="A5" t="s">
        <v>237</v>
      </c>
    </row>
    <row spans="1:3" r="6">
      <c s="4" r="A6" t="s">
        <v>240</v>
      </c>
      <c s="5" r="B6" t="n">
        <v>53556</v>
      </c>
      <c s="5" r="C6" t="n">
        <v>6346</v>
      </c>
    </row>
    <row spans="1:3" r="7">
      <c s="4" r="A7" t="s">
        <v>241</v>
      </c>
    </row>
    <row spans="1:3" r="8">
      <c s="3" r="A8" t="s">
        <v>237</v>
      </c>
    </row>
    <row spans="1:3" r="9">
      <c s="4" r="A9" t="s">
        <v>240</v>
      </c>
      <c s="5" r="B9" t="n">
        <v>55098</v>
      </c>
      <c s="5" r="C9" t="n">
        <v>63201</v>
      </c>
    </row>
    <row spans="1:3" r="10">
      <c s="4" r="A10" t="s">
        <v>242</v>
      </c>
    </row>
    <row spans="1:3" r="11">
      <c s="3" r="A11" t="s">
        <v>237</v>
      </c>
    </row>
    <row spans="1:3" r="12">
      <c s="4" r="A12" t="s">
        <v>240</v>
      </c>
      <c s="5" r="B12" t="n">
        <v>2500</v>
      </c>
      <c s="5" r="C12" t="n">
        <v>3896</v>
      </c>
    </row>
    <row spans="1:3" r="13">
      <c s="4" r="A13" t="s">
        <v>243</v>
      </c>
    </row>
    <row spans="1:3" r="14">
      <c s="3" r="A14" t="s">
        <v>237</v>
      </c>
    </row>
    <row spans="1:3" r="15">
      <c s="4" r="A15" t="s">
        <v>240</v>
      </c>
      <c s="5" r="B15" t="n">
        <v>52598</v>
      </c>
      <c s="5" r="C15" t="n">
        <v>59305</v>
      </c>
    </row>
    <row spans="1:3" r="16">
      <c s="4" r="A16" t="s">
        <v>244</v>
      </c>
    </row>
    <row spans="1:3" r="17">
      <c s="3" r="A17" t="s">
        <v>237</v>
      </c>
    </row>
    <row spans="1:3" r="18">
      <c s="4" r="A18" t="s">
        <v>240</v>
      </c>
      <c s="5" r="B18" t="n">
        <v>57734</v>
      </c>
      <c s="5" r="C18" t="n">
        <v>7087</v>
      </c>
    </row>
    <row spans="1:3" r="19">
      <c s="4" r="A19" t="s">
        <v>245</v>
      </c>
    </row>
    <row spans="1:3" r="20">
      <c s="3" r="A20" t="s">
        <v>237</v>
      </c>
    </row>
    <row spans="1:3" r="21">
      <c s="4" r="A21" t="s">
        <v>240</v>
      </c>
      <c s="5" r="B21" t="n">
        <v>19031</v>
      </c>
    </row>
    <row spans="1:3" r="22">
      <c s="4" r="A22" t="s">
        <v>246</v>
      </c>
    </row>
    <row spans="1:3" r="23">
      <c s="3" r="A23" t="s">
        <v>237</v>
      </c>
    </row>
    <row spans="1:3" r="24">
      <c s="4" r="A24" t="s">
        <v>240</v>
      </c>
      <c s="5" r="B24" t="n">
        <v>38703</v>
      </c>
      <c s="5" r="C24" t="n">
        <v>7087</v>
      </c>
    </row>
    <row spans="1:3" r="25">
      <c s="4" r="A25" t="s">
        <v>247</v>
      </c>
    </row>
    <row spans="1:3" r="26">
      <c s="3" r="A26" t="s">
        <v>237</v>
      </c>
    </row>
    <row spans="1:3" r="27">
      <c s="4" r="A27" t="s">
        <v>238</v>
      </c>
      <c s="5" r="B27" t="n">
        <v>72587</v>
      </c>
      <c s="5" r="C27" t="n">
        <v>6346</v>
      </c>
    </row>
    <row spans="1:3" r="28">
      <c s="4" r="A28" t="s">
        <v>248</v>
      </c>
    </row>
    <row spans="1:3" r="29">
      <c s="3" r="A29" t="s">
        <v>237</v>
      </c>
    </row>
    <row spans="1:3" r="30">
      <c s="4" r="A30" t="s">
        <v>240</v>
      </c>
      <c s="5" r="B30" t="n">
        <v>53556</v>
      </c>
      <c s="5" r="C30" t="n">
        <v>6346</v>
      </c>
    </row>
    <row spans="1:3" r="31">
      <c s="4" r="A31" t="s">
        <v>249</v>
      </c>
    </row>
    <row spans="1:3" r="32">
      <c s="3" r="A32" t="s">
        <v>237</v>
      </c>
    </row>
    <row spans="1:3" r="33">
      <c s="4" r="A33" t="s">
        <v>240</v>
      </c>
      <c s="5" r="B33" t="n">
        <v>19031</v>
      </c>
    </row>
    <row spans="1:3" r="34">
      <c s="4" r="A34" t="s">
        <v>250</v>
      </c>
    </row>
    <row spans="1:3" r="35">
      <c s="3" r="A35" t="s">
        <v>237</v>
      </c>
    </row>
    <row spans="1:3" r="36">
      <c s="4" r="A36" t="s">
        <v>240</v>
      </c>
      <c s="5" r="B36" t="n">
        <v>19031</v>
      </c>
    </row>
    <row spans="1:3" r="37">
      <c s="4" r="A37" t="s">
        <v>251</v>
      </c>
    </row>
    <row spans="1:3" r="38">
      <c s="3" r="A38" t="s">
        <v>237</v>
      </c>
    </row>
    <row spans="1:3" r="39">
      <c s="4" r="A39" t="s">
        <v>238</v>
      </c>
      <c s="5" r="B39" t="n">
        <v>93801</v>
      </c>
      <c s="5" r="C39" t="n">
        <v>70288</v>
      </c>
    </row>
    <row spans="1:3" r="40">
      <c s="4" r="A40" t="s">
        <v>252</v>
      </c>
    </row>
    <row spans="1:3" r="41">
      <c s="3" r="A41" t="s">
        <v>237</v>
      </c>
    </row>
    <row spans="1:3" r="42">
      <c s="4" r="A42" t="s">
        <v>240</v>
      </c>
      <c s="5" r="B42" t="n">
        <v>55098</v>
      </c>
      <c s="5" r="C42" t="n">
        <v>63201</v>
      </c>
    </row>
    <row spans="1:3" r="43">
      <c s="4" r="A43" t="s">
        <v>253</v>
      </c>
    </row>
    <row spans="1:3" r="44">
      <c s="3" r="A44" t="s">
        <v>237</v>
      </c>
    </row>
    <row spans="1:3" r="45">
      <c s="4" r="A45" t="s">
        <v>240</v>
      </c>
      <c s="5" r="B45" t="n">
        <v>2500</v>
      </c>
      <c s="5" r="C45" t="n">
        <v>3896</v>
      </c>
    </row>
    <row spans="1:3" r="46">
      <c s="4" r="A46" t="s">
        <v>254</v>
      </c>
    </row>
    <row spans="1:3" r="47">
      <c s="3" r="A47" t="s">
        <v>237</v>
      </c>
    </row>
    <row spans="1:3" r="48">
      <c s="4" r="A48" t="s">
        <v>240</v>
      </c>
      <c s="5" r="B48" t="n">
        <v>52598</v>
      </c>
      <c s="5" r="C48" t="n">
        <v>59305</v>
      </c>
    </row>
    <row spans="1:3" r="49">
      <c s="4" r="A49" t="s">
        <v>255</v>
      </c>
    </row>
    <row spans="1:3" r="50">
      <c s="3" r="A50" t="s">
        <v>237</v>
      </c>
    </row>
    <row spans="1:3" r="51">
      <c s="4" r="A51" t="s">
        <v>240</v>
      </c>
      <c s="5" r="B51" t="n">
        <v>38703</v>
      </c>
      <c s="5" r="C51" t="n">
        <v>7087</v>
      </c>
    </row>
    <row spans="1:3" r="52">
      <c s="4" r="A52" t="s">
        <v>256</v>
      </c>
    </row>
    <row spans="1:3" r="53">
      <c s="3" r="A53" t="s">
        <v>237</v>
      </c>
    </row>
    <row spans="1:3" r="54">
      <c s="4" r="A54" t="s">
        <v>240</v>
      </c>
      <c s="7" r="B54" t="n">
        <v>38703</v>
      </c>
      <c s="7" r="C54" t="n">
        <v>708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257</v>
      </c>
      <c s="2" r="B1" t="s">
        <v>2</v>
      </c>
      <c s="2" r="C1" t="s">
        <v>25</v>
      </c>
    </row>
    <row spans="1:3" r="2">
      <c s="3" r="A2" t="s">
        <v>131</v>
      </c>
    </row>
    <row spans="1:3" r="3">
      <c s="4" r="A3" t="s">
        <v>258</v>
      </c>
      <c s="7" r="B3" t="n">
        <v>5723480</v>
      </c>
      <c s="7" r="C3" t="n">
        <v>3837967</v>
      </c>
    </row>
    <row spans="1:3" r="4">
      <c s="4" r="A4" t="s">
        <v>259</v>
      </c>
      <c s="5" r="B4" t="n">
        <v>2348897</v>
      </c>
      <c s="5" r="C4" t="n">
        <v>2326963</v>
      </c>
    </row>
    <row spans="1:3" r="5">
      <c s="4" r="A5" t="s">
        <v>260</v>
      </c>
      <c s="5" r="B5" t="n">
        <v>574131</v>
      </c>
      <c s="5" r="C5" t="n">
        <v>471415</v>
      </c>
    </row>
    <row spans="1:3" r="6">
      <c s="4" r="A6" t="s">
        <v>261</v>
      </c>
      <c s="5" r="B6" t="n">
        <v>348789</v>
      </c>
      <c s="5" r="C6" t="n">
        <v>278895</v>
      </c>
    </row>
    <row spans="1:3" r="7">
      <c s="4" r="A7" t="s">
        <v>262</v>
      </c>
      <c s="5" r="B7" t="n">
        <v>8995297</v>
      </c>
      <c s="5" r="C7" t="n">
        <v>6915240</v>
      </c>
    </row>
    <row spans="1:3" r="8">
      <c s="4" r="A8" t="s">
        <v>263</v>
      </c>
      <c s="5" r="B8" t="n">
        <v>-1427536</v>
      </c>
      <c s="5" r="C8" t="n">
        <v>-634331</v>
      </c>
    </row>
    <row spans="1:3" r="9">
      <c s="4" r="A9" t="s">
        <v>32</v>
      </c>
      <c s="7" r="B9" t="n">
        <v>7567761</v>
      </c>
      <c s="7" r="C9" t="n">
        <v>628090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s>
  <sheetData>
    <row spans="1:6" r="1">
      <c s="1" r="A1" t="s">
        <v>264</v>
      </c>
      <c s="2" r="B1" t="s">
        <v>65</v>
      </c>
      <c s="2" r="D1" t="s">
        <v>1</v>
      </c>
      <c s="2" r="F1" t="s">
        <v>265</v>
      </c>
    </row>
    <row spans="1:6" r="2">
      <c s="2" r="B2" t="s">
        <v>2</v>
      </c>
      <c s="2" r="C2" t="s">
        <v>66</v>
      </c>
      <c s="2" r="D2" t="s">
        <v>2</v>
      </c>
      <c s="2" r="E2" t="s">
        <v>66</v>
      </c>
      <c s="2" r="F2" t="s">
        <v>25</v>
      </c>
    </row>
    <row spans="1:6" r="3">
      <c s="3" r="A3" t="s">
        <v>266</v>
      </c>
    </row>
    <row spans="1:6" r="4">
      <c s="4" r="A4" t="s">
        <v>267</v>
      </c>
      <c s="7" r="B4" t="n">
        <v>421126</v>
      </c>
      <c s="7" r="C4" t="n">
        <v>63108</v>
      </c>
      <c s="7" r="D4" t="n">
        <v>793205</v>
      </c>
      <c s="7" r="E4" t="n">
        <v>111708</v>
      </c>
    </row>
    <row spans="1:6" r="5">
      <c s="4" r="A5" t="s">
        <v>268</v>
      </c>
      <c s="5" r="B5" t="n">
        <v>555442</v>
      </c>
      <c s="5" r="D5" t="n">
        <v>555442</v>
      </c>
    </row>
    <row spans="1:6" r="6">
      <c s="4" r="A6" t="s">
        <v>269</v>
      </c>
      <c s="5" r="B6" t="n">
        <v>80289</v>
      </c>
      <c s="5" r="D6" t="n">
        <v>80289</v>
      </c>
    </row>
    <row spans="1:6" r="7">
      <c s="4" r="A7" t="s">
        <v>270</v>
      </c>
      <c s="5" r="B7" t="n">
        <v>431104</v>
      </c>
      <c s="5" r="D7" t="n">
        <v>431104</v>
      </c>
    </row>
    <row spans="1:6" r="8">
      <c s="4" r="A8" t="s">
        <v>271</v>
      </c>
    </row>
    <row spans="1:6" r="9">
      <c s="3" r="A9" t="s">
        <v>266</v>
      </c>
    </row>
    <row spans="1:6" r="10">
      <c s="4" r="A10" t="s">
        <v>267</v>
      </c>
      <c s="7" r="B10" t="n">
        <v>31787</v>
      </c>
      <c s="7" r="D10" t="n">
        <v>80289</v>
      </c>
      <c s="7" r="F10"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4</v>
      </c>
      <c s="2" r="B1" t="s">
        <v>2</v>
      </c>
      <c s="2" r="C1" t="s">
        <v>25</v>
      </c>
    </row>
    <row spans="1:3" r="2">
      <c s="3" r="A2" t="s">
        <v>55</v>
      </c>
    </row>
    <row spans="1:3" r="3">
      <c s="4" r="A3" t="s">
        <v>56</v>
      </c>
      <c s="8" r="B3" t="n">
        <v>0.0001</v>
      </c>
      <c s="8" r="C3" t="n">
        <v>0.0001</v>
      </c>
    </row>
    <row spans="1:3" r="4">
      <c s="4" r="A4" t="s">
        <v>57</v>
      </c>
      <c s="5" r="B4" t="n">
        <v>10000000</v>
      </c>
      <c s="5" r="C4" t="n">
        <v>10000000</v>
      </c>
    </row>
    <row spans="1:3" r="5">
      <c s="4" r="A5" t="s">
        <v>58</v>
      </c>
      <c s="5" r="B5" t="n">
        <v>0</v>
      </c>
      <c s="5" r="C5" t="n">
        <v>0</v>
      </c>
    </row>
    <row spans="1:3" r="6">
      <c s="4" r="A6" t="s">
        <v>59</v>
      </c>
      <c s="5" r="B6" t="n">
        <v>0</v>
      </c>
      <c s="5" r="C6" t="n">
        <v>0</v>
      </c>
    </row>
    <row spans="1:3" r="7">
      <c s="4" r="A7" t="s">
        <v>60</v>
      </c>
      <c s="8" r="B7" t="n">
        <v>0.0001</v>
      </c>
      <c s="8" r="C7" t="n">
        <v>0.0001</v>
      </c>
    </row>
    <row spans="1:3" r="8">
      <c s="4" r="A8" t="s">
        <v>61</v>
      </c>
      <c s="5" r="B8" t="n">
        <v>150000000</v>
      </c>
      <c s="5" r="C8" t="n">
        <v>150000000</v>
      </c>
    </row>
    <row spans="1:3" r="9">
      <c s="4" r="A9" t="s">
        <v>62</v>
      </c>
      <c s="5" r="B9" t="n">
        <v>29598915</v>
      </c>
      <c s="5" r="C9" t="n">
        <v>19584769</v>
      </c>
    </row>
    <row spans="1:3" r="10">
      <c s="4" r="A10" t="s">
        <v>63</v>
      </c>
      <c s="5" r="B10" t="n">
        <v>29598915</v>
      </c>
      <c s="5" r="C10" t="n">
        <v>195847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72</v>
      </c>
      <c s="2" r="B1" t="s">
        <v>1</v>
      </c>
      <c s="2" r="C1" t="s">
        <v>265</v>
      </c>
    </row>
    <row spans="1:3" r="2">
      <c s="2" r="B2" t="s">
        <v>2</v>
      </c>
      <c s="2" r="C2" t="s">
        <v>273</v>
      </c>
    </row>
    <row spans="1:3" r="3">
      <c s="3" r="A3" t="s">
        <v>274</v>
      </c>
    </row>
    <row spans="1:3" r="4">
      <c s="4" r="A4" t="s">
        <v>275</v>
      </c>
      <c s="7" r="C4" t="n">
        <v>21000000</v>
      </c>
    </row>
    <row spans="1:3" r="5">
      <c s="4" r="A5" t="s">
        <v>276</v>
      </c>
      <c s="7" r="C5" t="n">
        <v>10000000</v>
      </c>
    </row>
    <row spans="1:3" r="6">
      <c s="4" r="A6" t="s">
        <v>277</v>
      </c>
      <c s="7" r="B6" t="n">
        <v>630000</v>
      </c>
    </row>
    <row spans="1:3" r="7">
      <c s="4" r="A7" t="s">
        <v>278</v>
      </c>
      <c s="4" r="C7" t="s">
        <v>279</v>
      </c>
    </row>
    <row spans="1:3" r="8">
      <c s="4" r="A8" t="s">
        <v>280</v>
      </c>
      <c s="4" r="C8" t="s">
        <v>281</v>
      </c>
    </row>
    <row spans="1:3" r="9">
      <c s="4" r="A9" t="s">
        <v>282</v>
      </c>
      <c s="4" r="B9" t="s">
        <v>235</v>
      </c>
    </row>
    <row spans="1:3" r="10">
      <c s="4" r="A10" t="s">
        <v>283</v>
      </c>
      <c s="4" r="C10" t="s">
        <v>284</v>
      </c>
    </row>
    <row spans="1:3" r="11">
      <c s="4" r="A11" t="s">
        <v>285</v>
      </c>
      <c s="4" r="C11" t="s">
        <v>286</v>
      </c>
    </row>
    <row spans="1:3" r="12">
      <c s="4" r="A12" t="s">
        <v>287</v>
      </c>
      <c s="4" r="B12" t="s">
        <v>288</v>
      </c>
    </row>
    <row spans="1:3" r="13">
      <c s="4" r="A13" t="s">
        <v>218</v>
      </c>
    </row>
    <row spans="1:3" r="14">
      <c s="3" r="A14" t="s">
        <v>274</v>
      </c>
    </row>
    <row spans="1:3" r="15">
      <c s="4" r="A15" t="s">
        <v>289</v>
      </c>
      <c s="5" r="C15" t="n">
        <v>37849</v>
      </c>
    </row>
    <row spans="1:3" r="16">
      <c s="4" r="A16" t="s">
        <v>290</v>
      </c>
      <c s="4" r="B16" t="s">
        <v>291</v>
      </c>
    </row>
    <row spans="1:3" r="17">
      <c s="4" r="A17" t="s">
        <v>292</v>
      </c>
      <c s="7" r="B17" t="n">
        <v>135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spans="1:2" r="1">
      <c s="1" r="A1" t="s">
        <v>293</v>
      </c>
      <c s="2" r="B1" t="s">
        <v>294</v>
      </c>
    </row>
    <row spans="1:2" r="2">
      <c s="3" r="A2" t="s">
        <v>134</v>
      </c>
    </row>
    <row spans="1:2" r="3">
      <c s="4" r="A3" t="s">
        <v>295</v>
      </c>
      <c s="7" r="B3" t="n">
        <v>0</v>
      </c>
    </row>
    <row spans="1:2" r="4">
      <c s="5" r="A4" t="n">
        <v>2016</v>
      </c>
      <c s="5" r="B4" t="n">
        <v>4666667</v>
      </c>
    </row>
    <row spans="1:2" r="5">
      <c s="5" r="A5" t="n">
        <v>2017</v>
      </c>
      <c s="5" r="B5" t="n">
        <v>7000000</v>
      </c>
    </row>
    <row spans="1:2" r="6">
      <c s="5" r="A6" t="n">
        <v>2018</v>
      </c>
      <c s="5" r="B6" t="n">
        <v>7000000</v>
      </c>
    </row>
    <row spans="1:2" r="7">
      <c s="5" r="A7" t="n">
        <v>2019</v>
      </c>
      <c s="5" r="B7" t="n">
        <v>2333333</v>
      </c>
    </row>
    <row spans="1:2" r="8">
      <c s="4" r="A8" t="s">
        <v>296</v>
      </c>
      <c s="7" r="B8" t="n">
        <v>21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65"/>
  </cols>
  <sheetData>
    <row spans="1:5" r="1">
      <c s="1" r="A1" t="s">
        <v>297</v>
      </c>
      <c s="2" r="B1" t="s">
        <v>298</v>
      </c>
      <c s="2" r="C1" t="s">
        <v>299</v>
      </c>
      <c s="2" r="D1" t="s">
        <v>25</v>
      </c>
      <c s="2" r="E1" t="s">
        <v>2</v>
      </c>
    </row>
    <row spans="1:5" r="2">
      <c s="3" r="A2" t="s">
        <v>300</v>
      </c>
    </row>
    <row spans="1:5" r="3">
      <c s="4" r="A3" t="s">
        <v>301</v>
      </c>
      <c s="4" r="E3" t="s">
        <v>302</v>
      </c>
    </row>
    <row spans="1:5" r="4">
      <c s="4" r="A4" t="s">
        <v>303</v>
      </c>
      <c s="7" r="E4" t="n">
        <v>24</v>
      </c>
    </row>
    <row spans="1:5" r="5">
      <c s="4" r="A5" t="s">
        <v>304</v>
      </c>
      <c s="11" r="E5" t="n">
        <v>9.1</v>
      </c>
    </row>
    <row spans="1:5" r="6">
      <c s="4" r="A6" t="s">
        <v>305</v>
      </c>
      <c s="4" r="E6" t="s">
        <v>306</v>
      </c>
    </row>
    <row spans="1:5" r="7">
      <c s="4" r="A7" t="s">
        <v>307</v>
      </c>
    </row>
    <row spans="1:5" r="8">
      <c s="3" r="A8" t="s">
        <v>300</v>
      </c>
    </row>
    <row spans="1:5" r="9">
      <c s="4" r="A9" t="s">
        <v>308</v>
      </c>
      <c s="4" r="E9" t="s">
        <v>309</v>
      </c>
    </row>
    <row spans="1:5" r="10">
      <c s="4" r="A10" t="s">
        <v>310</v>
      </c>
    </row>
    <row spans="1:5" r="11">
      <c s="3" r="A11" t="s">
        <v>300</v>
      </c>
    </row>
    <row spans="1:5" r="12">
      <c s="4" r="A12" t="s">
        <v>311</v>
      </c>
      <c s="4" r="E12" t="s">
        <v>312</v>
      </c>
    </row>
    <row spans="1:5" r="13">
      <c s="4" r="A13" t="s">
        <v>313</v>
      </c>
      <c s="11" r="E13" t="n">
        <v>3.6</v>
      </c>
    </row>
    <row spans="1:5" r="14">
      <c s="4" r="A14" t="s">
        <v>314</v>
      </c>
    </row>
    <row spans="1:5" r="15">
      <c s="3" r="A15" t="s">
        <v>300</v>
      </c>
    </row>
    <row spans="1:5" r="16">
      <c s="4" r="A16" t="s">
        <v>315</v>
      </c>
      <c s="4" r="E16" t="s">
        <v>316</v>
      </c>
    </row>
    <row spans="1:5" r="17">
      <c s="4" r="A17" t="s">
        <v>317</v>
      </c>
    </row>
    <row spans="1:5" r="18">
      <c s="3" r="A18" t="s">
        <v>300</v>
      </c>
    </row>
    <row spans="1:5" r="19">
      <c s="4" r="A19" t="s">
        <v>308</v>
      </c>
      <c s="4" r="E19" t="s">
        <v>309</v>
      </c>
    </row>
    <row spans="1:5" r="20">
      <c s="4" r="A20" t="s">
        <v>318</v>
      </c>
    </row>
    <row spans="1:5" r="21">
      <c s="3" r="A21" t="s">
        <v>300</v>
      </c>
    </row>
    <row spans="1:5" r="22">
      <c s="4" r="A22" t="s">
        <v>319</v>
      </c>
      <c s="11" r="B22" t="n">
        <v>3.5</v>
      </c>
      <c s="7" r="C22" t="n">
        <v>7</v>
      </c>
      <c s="7" r="D22" t="n">
        <v>10</v>
      </c>
    </row>
    <row spans="1:5" r="23">
      <c s="4" r="A23" t="s">
        <v>320</v>
      </c>
      <c s="7" r="B23" t="n">
        <v>68</v>
      </c>
    </row>
    <row spans="1:5" r="24">
      <c s="4" r="A24" t="s">
        <v>321</v>
      </c>
    </row>
    <row spans="1:5" r="25">
      <c s="3" r="A25" t="s">
        <v>300</v>
      </c>
    </row>
    <row spans="1:5" r="26">
      <c s="4" r="A26" t="s">
        <v>320</v>
      </c>
      <c s="7" r="C26" t="n">
        <v>105</v>
      </c>
    </row>
    <row spans="1:5" r="27">
      <c s="4" r="A27" t="s">
        <v>322</v>
      </c>
      <c s="4" r="C27" t="s">
        <v>323</v>
      </c>
    </row>
    <row spans="1:5" r="28">
      <c s="4" r="A28" t="s">
        <v>324</v>
      </c>
    </row>
    <row spans="1:5" r="29">
      <c s="3" r="A29" t="s">
        <v>300</v>
      </c>
    </row>
    <row spans="1:5" r="30">
      <c s="4" r="A30" t="s">
        <v>320</v>
      </c>
      <c s="7" r="E30" t="n">
        <v>57</v>
      </c>
    </row>
    <row spans="1:5" r="31">
      <c s="4" r="A31" t="s">
        <v>325</v>
      </c>
    </row>
    <row spans="1:5" r="32">
      <c s="3" r="A32" t="s">
        <v>300</v>
      </c>
    </row>
    <row spans="1:5" r="33">
      <c s="4" r="A33" t="s">
        <v>320</v>
      </c>
      <c s="10" r="E33" t="n">
        <v>44.5</v>
      </c>
    </row>
    <row spans="1:5" r="34">
      <c s="4" r="A34" t="s">
        <v>326</v>
      </c>
    </row>
    <row spans="1:5" r="35">
      <c s="3" r="A35" t="s">
        <v>300</v>
      </c>
    </row>
    <row spans="1:5" r="36">
      <c s="4" r="A36" t="s">
        <v>320</v>
      </c>
      <c s="11" r="E36" t="n">
        <v>47.5</v>
      </c>
    </row>
    <row spans="1:5" r="37">
      <c s="4" r="A37" t="s">
        <v>327</v>
      </c>
    </row>
    <row spans="1:5" r="38">
      <c s="3" r="A38" t="s">
        <v>300</v>
      </c>
    </row>
    <row spans="1:5" r="39">
      <c s="4" r="A39" t="s">
        <v>328</v>
      </c>
      <c s="7" r="C39" t="n">
        <v>1</v>
      </c>
    </row>
    <row spans="1:5" r="40">
      <c s="4" r="A40" t="s">
        <v>322</v>
      </c>
      <c s="4" r="C40" t="s">
        <v>21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80"/>
    <col customWidth="1" max="7" min="7" width="14"/>
  </cols>
  <sheetData>
    <row spans="1:7" r="1">
      <c s="1" r="A1" t="s">
        <v>329</v>
      </c>
      <c s="2" r="B1" t="s">
        <v>204</v>
      </c>
      <c s="2" r="C1" t="s">
        <v>2</v>
      </c>
      <c s="2" r="D1" t="s">
        <v>205</v>
      </c>
      <c s="2" r="E1" t="s">
        <v>206</v>
      </c>
      <c s="2" r="F1" t="s">
        <v>2</v>
      </c>
      <c s="2" r="G1" t="s">
        <v>25</v>
      </c>
    </row>
    <row spans="1:7" r="2">
      <c s="3" r="A2" t="s">
        <v>330</v>
      </c>
    </row>
    <row spans="1:7" r="3">
      <c s="4" r="A3" t="s">
        <v>61</v>
      </c>
      <c s="5" r="C3" t="n">
        <v>150000000</v>
      </c>
      <c s="5" r="F3" t="n">
        <v>150000000</v>
      </c>
      <c s="5" r="G3" t="n">
        <v>150000000</v>
      </c>
    </row>
    <row spans="1:7" r="4">
      <c s="4" r="A4" t="s">
        <v>57</v>
      </c>
      <c s="5" r="C4" t="n">
        <v>10000000</v>
      </c>
      <c s="5" r="F4" t="n">
        <v>10000000</v>
      </c>
      <c s="5" r="G4" t="n">
        <v>10000000</v>
      </c>
    </row>
    <row spans="1:7" r="5">
      <c s="4" r="A5" t="s">
        <v>331</v>
      </c>
      <c s="4" r="F5" t="s">
        <v>332</v>
      </c>
    </row>
    <row spans="1:7" r="6">
      <c s="4" r="A6" t="s">
        <v>333</v>
      </c>
    </row>
    <row spans="1:7" r="7">
      <c s="3" r="A7" t="s">
        <v>330</v>
      </c>
    </row>
    <row spans="1:7" r="8">
      <c s="4" r="A8" t="s">
        <v>334</v>
      </c>
      <c s="5" r="F8" t="n">
        <v>0</v>
      </c>
      <c s="5" r="G8" t="n">
        <v>400000</v>
      </c>
    </row>
    <row spans="1:7" r="9">
      <c s="4" r="A9" t="s">
        <v>335</v>
      </c>
      <c s="7" r="G9" t="n">
        <v>1440</v>
      </c>
    </row>
    <row spans="1:7" r="10">
      <c s="4" r="A10" t="s">
        <v>336</v>
      </c>
      <c s="5" r="C10" t="n">
        <v>28516</v>
      </c>
      <c s="5" r="F10" t="n">
        <v>28516</v>
      </c>
    </row>
    <row spans="1:7" r="11">
      <c s="4" r="A11" t="s">
        <v>218</v>
      </c>
    </row>
    <row spans="1:7" r="12">
      <c s="3" r="A12" t="s">
        <v>330</v>
      </c>
    </row>
    <row spans="1:7" r="13">
      <c s="4" r="A13" t="s">
        <v>337</v>
      </c>
      <c s="5" r="C13" t="n">
        <v>4285714</v>
      </c>
      <c s="5" r="E13" t="n">
        <v>6031750</v>
      </c>
    </row>
    <row spans="1:7" r="14">
      <c s="4" r="A14" t="s">
        <v>338</v>
      </c>
      <c s="9" r="C14" t="n">
        <v>17.5</v>
      </c>
      <c s="9" r="E14" t="n">
        <v>9.15</v>
      </c>
      <c s="9" r="F14" t="n">
        <v>17.5</v>
      </c>
    </row>
    <row spans="1:7" r="15">
      <c s="4" r="A15" t="s">
        <v>339</v>
      </c>
      <c s="7" r="C15" t="n">
        <v>70100000</v>
      </c>
      <c s="7" r="E15" t="n">
        <v>51600000</v>
      </c>
    </row>
    <row spans="1:7" r="16">
      <c s="4" r="A16" t="s">
        <v>340</v>
      </c>
      <c s="7" r="C16" t="n">
        <v>4900000</v>
      </c>
      <c s="7" r="E16" t="n">
        <v>3600000</v>
      </c>
    </row>
    <row spans="1:7" r="17">
      <c s="4" r="A17" t="s">
        <v>341</v>
      </c>
      <c s="4" r="F17" t="s">
        <v>342</v>
      </c>
    </row>
    <row spans="1:7" r="18">
      <c s="4" r="A18" t="s">
        <v>343</v>
      </c>
    </row>
    <row spans="1:7" r="19">
      <c s="3" r="A19" t="s">
        <v>330</v>
      </c>
    </row>
    <row spans="1:7" r="20">
      <c s="4" r="A20" t="s">
        <v>289</v>
      </c>
      <c s="5" r="C20" t="n">
        <v>43925</v>
      </c>
      <c s="5" r="F20" t="n">
        <v>43925</v>
      </c>
    </row>
    <row spans="1:7" r="21">
      <c s="4" r="A21" t="s">
        <v>344</v>
      </c>
      <c s="9" r="C21" t="n">
        <v>7.52</v>
      </c>
      <c s="9" r="F21" t="n">
        <v>7.52</v>
      </c>
    </row>
    <row spans="1:7" r="22">
      <c s="4" r="A22" t="s">
        <v>345</v>
      </c>
    </row>
    <row spans="1:7" r="23">
      <c s="3" r="A23" t="s">
        <v>330</v>
      </c>
    </row>
    <row spans="1:7" r="24">
      <c s="4" r="A24" t="s">
        <v>344</v>
      </c>
      <c s="7" r="C24" t="n">
        <v>3</v>
      </c>
      <c s="7" r="F24" t="n">
        <v>3</v>
      </c>
    </row>
    <row spans="1:7" r="25">
      <c s="4" r="A25" t="s">
        <v>211</v>
      </c>
    </row>
    <row spans="1:7" r="26">
      <c s="3" r="A26" t="s">
        <v>330</v>
      </c>
    </row>
    <row spans="1:7" r="27">
      <c s="4" r="A27" t="s">
        <v>337</v>
      </c>
      <c s="5" r="D27" t="n">
        <v>4158750</v>
      </c>
    </row>
    <row spans="1:7" r="28">
      <c s="4" r="A28" t="s">
        <v>338</v>
      </c>
      <c s="7" r="D28" t="n">
        <v>10</v>
      </c>
    </row>
    <row spans="1:7" r="29">
      <c s="4" r="A29" t="s">
        <v>340</v>
      </c>
      <c s="7" r="D29" t="n">
        <v>149000</v>
      </c>
    </row>
    <row spans="1:7" r="30">
      <c s="4" r="A30" t="s">
        <v>346</v>
      </c>
      <c s="7" r="D30" t="n">
        <v>41400000</v>
      </c>
    </row>
    <row spans="1:7" r="31">
      <c s="4" r="A31" t="s">
        <v>347</v>
      </c>
    </row>
    <row spans="1:7" r="32">
      <c s="3" r="A32" t="s">
        <v>330</v>
      </c>
    </row>
    <row spans="1:7" r="33">
      <c s="4" r="A33" t="s">
        <v>337</v>
      </c>
      <c s="5" r="B33" t="n">
        <v>1500000</v>
      </c>
    </row>
    <row spans="1:7" r="34">
      <c s="4" r="A34" t="s">
        <v>338</v>
      </c>
      <c s="7" r="B34" t="n">
        <v>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4"/>
    <col customWidth="1" max="5" min="5" width="27"/>
  </cols>
  <sheetData>
    <row spans="1:5" r="1">
      <c s="1" r="A1" t="s">
        <v>348</v>
      </c>
      <c s="2" r="B1" t="s">
        <v>349</v>
      </c>
      <c s="2" r="C1" t="s">
        <v>350</v>
      </c>
      <c s="2" r="D1" t="s">
        <v>351</v>
      </c>
      <c s="2" r="E1" t="s">
        <v>352</v>
      </c>
    </row>
    <row spans="1:5" r="2">
      <c s="3" r="A2" t="s">
        <v>353</v>
      </c>
    </row>
    <row spans="1:5" r="3">
      <c s="4" r="A3" t="s">
        <v>354</v>
      </c>
      <c s="7" r="E3" t="n">
        <v>13</v>
      </c>
    </row>
    <row spans="1:5" r="4">
      <c s="4" r="A4" t="s">
        <v>355</v>
      </c>
      <c s="4" r="E4" t="s">
        <v>356</v>
      </c>
    </row>
    <row spans="1:5" r="5">
      <c s="4" r="A5" t="s">
        <v>357</v>
      </c>
      <c s="9" r="D5" t="n">
        <v>5.35</v>
      </c>
    </row>
    <row spans="1:5" r="6">
      <c s="4" r="A6" t="s">
        <v>358</v>
      </c>
    </row>
    <row spans="1:5" r="7">
      <c s="3" r="A7" t="s">
        <v>353</v>
      </c>
    </row>
    <row spans="1:5" r="8">
      <c s="4" r="A8" t="s">
        <v>359</v>
      </c>
      <c s="5" r="E8" t="n">
        <v>90000</v>
      </c>
    </row>
    <row spans="1:5" r="9">
      <c s="4" r="A9" t="s">
        <v>360</v>
      </c>
    </row>
    <row spans="1:5" r="10">
      <c s="3" r="A10" t="s">
        <v>353</v>
      </c>
    </row>
    <row spans="1:5" r="11">
      <c s="4" r="A11" t="s">
        <v>361</v>
      </c>
      <c s="4" r="E11" t="s">
        <v>302</v>
      </c>
    </row>
    <row spans="1:5" r="12">
      <c s="4" r="A12" t="s">
        <v>362</v>
      </c>
    </row>
    <row spans="1:5" r="13">
      <c s="3" r="A13" t="s">
        <v>353</v>
      </c>
    </row>
    <row spans="1:5" r="14">
      <c s="4" r="A14" t="s">
        <v>361</v>
      </c>
      <c s="4" r="E14" t="s">
        <v>363</v>
      </c>
    </row>
    <row spans="1:5" r="15">
      <c s="4" r="A15" t="s">
        <v>364</v>
      </c>
    </row>
    <row spans="1:5" r="16">
      <c s="3" r="A16" t="s">
        <v>353</v>
      </c>
    </row>
    <row spans="1:5" r="17">
      <c s="4" r="A17" t="s">
        <v>365</v>
      </c>
      <c s="5" r="B17" t="n">
        <v>1</v>
      </c>
    </row>
    <row spans="1:5" r="18">
      <c s="4" r="A18" t="s">
        <v>366</v>
      </c>
    </row>
    <row spans="1:5" r="19">
      <c s="3" r="A19" t="s">
        <v>353</v>
      </c>
    </row>
    <row spans="1:5" r="20">
      <c s="4" r="A20" t="s">
        <v>367</v>
      </c>
      <c s="5" r="B20" t="n">
        <v>3000000</v>
      </c>
    </row>
    <row spans="1:5" r="21">
      <c s="4" r="A21" t="s">
        <v>368</v>
      </c>
    </row>
    <row spans="1:5" r="22">
      <c s="3" r="A22" t="s">
        <v>353</v>
      </c>
    </row>
    <row spans="1:5" r="23">
      <c s="4" r="A23" t="s">
        <v>367</v>
      </c>
      <c s="5" r="C23" t="n">
        <v>2000000</v>
      </c>
    </row>
    <row spans="1:5" r="24">
      <c s="4" r="A24" t="s">
        <v>369</v>
      </c>
    </row>
    <row spans="1:5" r="25">
      <c s="3" r="A25" t="s">
        <v>353</v>
      </c>
    </row>
    <row spans="1:5" r="26">
      <c s="4" r="A26" t="s">
        <v>370</v>
      </c>
      <c s="4" r="E26" t="s">
        <v>371</v>
      </c>
    </row>
    <row spans="1:5" r="27">
      <c s="4" r="A27" t="s">
        <v>372</v>
      </c>
    </row>
    <row spans="1:5" r="28">
      <c s="3" r="A28" t="s">
        <v>353</v>
      </c>
    </row>
    <row spans="1:5" r="29">
      <c s="4" r="A29" t="s">
        <v>373</v>
      </c>
      <c s="4" r="E29" t="s">
        <v>309</v>
      </c>
    </row>
    <row spans="1:5" r="30">
      <c s="4" r="A30" t="s">
        <v>374</v>
      </c>
    </row>
    <row spans="1:5" r="31">
      <c s="3" r="A31" t="s">
        <v>353</v>
      </c>
    </row>
    <row spans="1:5" r="32">
      <c s="4" r="A32" t="s">
        <v>375</v>
      </c>
      <c s="4" r="E32" t="s">
        <v>217</v>
      </c>
    </row>
    <row spans="1:5" r="33">
      <c s="4" r="A33" t="s">
        <v>376</v>
      </c>
      <c s="4" r="E33" t="s">
        <v>377</v>
      </c>
    </row>
    <row spans="1:5" r="34">
      <c s="4" r="A34" t="s">
        <v>378</v>
      </c>
    </row>
    <row spans="1:5" r="35">
      <c s="3" r="A35" t="s">
        <v>353</v>
      </c>
    </row>
    <row spans="1:5" r="36">
      <c s="4" r="A36" t="s">
        <v>379</v>
      </c>
      <c s="5" r="E36" t="n">
        <v>1181297</v>
      </c>
    </row>
    <row spans="1:5" r="37">
      <c s="4" r="A37" t="s">
        <v>380</v>
      </c>
    </row>
    <row spans="1:5" r="38">
      <c s="3" r="A38" t="s">
        <v>353</v>
      </c>
    </row>
    <row spans="1:5" r="39">
      <c s="4" r="A39" t="s">
        <v>381</v>
      </c>
      <c s="4" r="E39" t="s">
        <v>302</v>
      </c>
    </row>
    <row spans="1:5" r="40">
      <c s="4" r="A40" t="s">
        <v>382</v>
      </c>
    </row>
    <row spans="1:5" r="41">
      <c s="3" r="A41" t="s">
        <v>353</v>
      </c>
    </row>
    <row spans="1:5" r="42">
      <c s="4" r="A42" t="s">
        <v>376</v>
      </c>
      <c s="4" r="E42" t="s">
        <v>383</v>
      </c>
    </row>
    <row spans="1:5" r="43">
      <c s="4" r="A43" t="s">
        <v>384</v>
      </c>
    </row>
    <row spans="1:5" r="44">
      <c s="3" r="A44" t="s">
        <v>353</v>
      </c>
    </row>
    <row spans="1:5" r="45">
      <c s="4" r="A45" t="s">
        <v>385</v>
      </c>
      <c s="5" r="E45" t="n">
        <v>0</v>
      </c>
    </row>
    <row spans="1:5" r="46">
      <c s="4" r="A46" t="s">
        <v>386</v>
      </c>
    </row>
    <row spans="1:5" r="47">
      <c s="3" r="A47" t="s">
        <v>353</v>
      </c>
    </row>
    <row spans="1:5" r="48">
      <c s="4" r="A48" t="s">
        <v>376</v>
      </c>
      <c s="4" r="E48" t="s">
        <v>377</v>
      </c>
    </row>
    <row spans="1:5" r="49">
      <c s="4" r="A49" t="s">
        <v>387</v>
      </c>
    </row>
    <row spans="1:5" r="50">
      <c s="3" r="A50" t="s">
        <v>353</v>
      </c>
    </row>
    <row spans="1:5" r="51">
      <c s="4" r="A51" t="s">
        <v>355</v>
      </c>
      <c s="4" r="E51" t="s">
        <v>30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8</v>
      </c>
      <c s="2" r="B1" t="s">
        <v>65</v>
      </c>
      <c s="2" r="D1" t="s">
        <v>1</v>
      </c>
    </row>
    <row spans="1:5" r="2">
      <c s="2" r="B2" t="s">
        <v>2</v>
      </c>
      <c s="2" r="C2" t="s">
        <v>66</v>
      </c>
      <c s="2" r="D2" t="s">
        <v>2</v>
      </c>
      <c s="2" r="E2" t="s">
        <v>66</v>
      </c>
    </row>
    <row spans="1:5" r="3">
      <c s="3" r="A3" t="s">
        <v>353</v>
      </c>
    </row>
    <row spans="1:5" r="4">
      <c s="4" r="A4" t="s">
        <v>389</v>
      </c>
      <c s="7" r="B4" t="n">
        <v>1071567</v>
      </c>
      <c s="7" r="C4" t="n">
        <v>381051</v>
      </c>
      <c s="7" r="D4" t="n">
        <v>2103784</v>
      </c>
      <c s="7" r="E4" t="n">
        <v>817330</v>
      </c>
    </row>
    <row spans="1:5" r="5">
      <c s="4" r="A5" t="s">
        <v>390</v>
      </c>
    </row>
    <row spans="1:5" r="6">
      <c s="3" r="A6" t="s">
        <v>353</v>
      </c>
    </row>
    <row spans="1:5" r="7">
      <c s="4" r="A7" t="s">
        <v>389</v>
      </c>
      <c s="5" r="B7" t="n">
        <v>447598</v>
      </c>
      <c s="5" r="C7" t="n">
        <v>134802</v>
      </c>
      <c s="5" r="D7" t="n">
        <v>916212</v>
      </c>
      <c s="5" r="E7" t="n">
        <v>309443</v>
      </c>
    </row>
    <row spans="1:5" r="8">
      <c s="4" r="A8" t="s">
        <v>391</v>
      </c>
    </row>
    <row spans="1:5" r="9">
      <c s="3" r="A9" t="s">
        <v>353</v>
      </c>
    </row>
    <row spans="1:5" r="10">
      <c s="4" r="A10" t="s">
        <v>389</v>
      </c>
      <c s="7" r="B10" t="n">
        <v>623969</v>
      </c>
      <c s="7" r="C10" t="n">
        <v>246249</v>
      </c>
      <c s="7" r="D10" t="n">
        <v>1187572</v>
      </c>
      <c s="7" r="E10" t="n">
        <v>50788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3"/>
  </cols>
  <sheetData>
    <row spans="1:2" r="1">
      <c s="1" r="A1" t="s">
        <v>392</v>
      </c>
      <c s="2" r="B1" t="s">
        <v>296</v>
      </c>
    </row>
    <row spans="1:2" r="2">
      <c s="3" r="A2" t="s">
        <v>143</v>
      </c>
    </row>
    <row spans="1:2" r="3">
      <c s="4" r="A3" t="s">
        <v>393</v>
      </c>
      <c s="4" r="B3" t="s">
        <v>394</v>
      </c>
    </row>
    <row spans="1:2" r="4">
      <c s="4" r="A4" t="s">
        <v>395</v>
      </c>
      <c s="4" r="B4" t="s">
        <v>396</v>
      </c>
    </row>
    <row spans="1:2" r="5">
      <c s="4" r="A5" t="s">
        <v>397</v>
      </c>
      <c s="4" r="B5" t="s">
        <v>398</v>
      </c>
    </row>
    <row spans="1:2" r="6">
      <c s="4" r="A6" t="s">
        <v>399</v>
      </c>
      <c s="4" r="B6" t="s">
        <v>35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3"/>
    <col customWidth="1" max="3" min="3" width="25"/>
  </cols>
  <sheetData>
    <row spans="1:3" r="1">
      <c s="1" r="A1" t="s">
        <v>400</v>
      </c>
      <c s="2" r="B1" t="s">
        <v>1</v>
      </c>
      <c s="2" r="C1" t="s">
        <v>265</v>
      </c>
    </row>
    <row spans="1:3" r="2">
      <c s="2" r="B2" t="s">
        <v>2</v>
      </c>
      <c s="2" r="C2" t="s">
        <v>25</v>
      </c>
    </row>
    <row spans="1:3" r="3">
      <c s="3" r="A3" t="s">
        <v>401</v>
      </c>
    </row>
    <row spans="1:3" r="4">
      <c s="4" r="A4" t="s">
        <v>402</v>
      </c>
      <c s="5" r="B4" t="n">
        <v>2991656</v>
      </c>
    </row>
    <row spans="1:3" r="5">
      <c s="4" r="A5" t="s">
        <v>403</v>
      </c>
      <c s="5" r="B5" t="n">
        <v>1331491</v>
      </c>
    </row>
    <row spans="1:3" r="6">
      <c s="4" r="A6" t="s">
        <v>404</v>
      </c>
      <c s="5" r="B6" t="n">
        <v>-47363</v>
      </c>
    </row>
    <row spans="1:3" r="7">
      <c s="4" r="A7" t="s">
        <v>405</v>
      </c>
      <c s="5" r="B7" t="n">
        <v>-279468</v>
      </c>
    </row>
    <row spans="1:3" r="8">
      <c s="4" r="A8" t="s">
        <v>406</v>
      </c>
      <c s="5" r="B8" t="n">
        <v>3996316</v>
      </c>
      <c s="5" r="C8" t="n">
        <v>2991656</v>
      </c>
    </row>
    <row spans="1:3" r="9">
      <c s="4" r="A9" t="s">
        <v>407</v>
      </c>
      <c s="5" r="B9" t="n">
        <v>809983</v>
      </c>
    </row>
    <row spans="1:3" r="10">
      <c s="3" r="A10" t="s">
        <v>408</v>
      </c>
    </row>
    <row spans="1:3" r="11">
      <c s="4" r="A11" t="s">
        <v>402</v>
      </c>
      <c s="9" r="B11" t="n">
        <v>6.67</v>
      </c>
    </row>
    <row spans="1:3" r="12">
      <c s="4" r="A12" t="s">
        <v>403</v>
      </c>
      <c s="12" r="B12" t="n">
        <v>8.69</v>
      </c>
    </row>
    <row spans="1:3" r="13">
      <c s="4" r="A13" t="s">
        <v>404</v>
      </c>
      <c s="12" r="B13" t="n">
        <v>6.17</v>
      </c>
    </row>
    <row spans="1:3" r="14">
      <c s="4" r="A14" t="s">
        <v>405</v>
      </c>
      <c s="12" r="B14" t="n">
        <v>7.57</v>
      </c>
    </row>
    <row spans="1:3" r="15">
      <c s="4" r="A15" t="s">
        <v>406</v>
      </c>
      <c s="12" r="B15" t="n">
        <v>7.28</v>
      </c>
      <c s="9" r="C15" t="n">
        <v>6.67</v>
      </c>
    </row>
    <row spans="1:3" r="16">
      <c s="4" r="A16" t="s">
        <v>407</v>
      </c>
      <c s="9" r="B16" t="n">
        <v>5.58</v>
      </c>
    </row>
    <row spans="1:3" r="17">
      <c s="3" r="A17" t="s">
        <v>409</v>
      </c>
    </row>
    <row spans="1:3" r="18">
      <c s="4" r="A18" t="s">
        <v>406</v>
      </c>
      <c s="4" r="B18" t="s">
        <v>410</v>
      </c>
      <c s="4" r="C18" t="s">
        <v>411</v>
      </c>
    </row>
    <row spans="1:3" r="19">
      <c s="4" r="A19" t="s">
        <v>407</v>
      </c>
      <c s="4" r="B19" t="s">
        <v>412</v>
      </c>
    </row>
    <row spans="1:3" r="20">
      <c s="3" r="A20" t="s">
        <v>413</v>
      </c>
    </row>
    <row spans="1:3" r="21">
      <c s="4" r="A21" t="s">
        <v>406</v>
      </c>
      <c s="7" r="B21" t="n">
        <v>29569040</v>
      </c>
      <c s="7" r="C21" t="n">
        <v>2482181</v>
      </c>
    </row>
    <row spans="1:3" r="22">
      <c s="4" r="A22" t="s">
        <v>407</v>
      </c>
      <c s="7" r="B22" t="n">
        <v>7706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64</v>
      </c>
      <c s="2" r="B1" t="s">
        <v>65</v>
      </c>
      <c s="2" r="D1" t="s">
        <v>1</v>
      </c>
    </row>
    <row spans="1:5" r="2">
      <c s="2" r="B2" t="s">
        <v>2</v>
      </c>
      <c s="2" r="C2" t="s">
        <v>66</v>
      </c>
      <c s="2" r="D2" t="s">
        <v>2</v>
      </c>
      <c s="2" r="E2" t="s">
        <v>66</v>
      </c>
    </row>
    <row spans="1:5" r="3">
      <c s="3" r="A3" t="s">
        <v>67</v>
      </c>
    </row>
    <row spans="1:5" r="4">
      <c s="4" r="A4" t="s">
        <v>68</v>
      </c>
      <c s="7" r="C4" t="n">
        <v>150000</v>
      </c>
      <c s="7" r="E4" t="n">
        <v>150000</v>
      </c>
    </row>
    <row spans="1:5" r="5">
      <c s="3" r="A5" t="s">
        <v>69</v>
      </c>
    </row>
    <row spans="1:5" r="6">
      <c s="4" r="A6" t="s">
        <v>70</v>
      </c>
      <c s="7" r="B6" t="n">
        <v>8796443</v>
      </c>
      <c s="5" r="C6" t="n">
        <v>3575787</v>
      </c>
      <c s="7" r="D6" t="n">
        <v>29011889</v>
      </c>
      <c s="5" r="E6" t="n">
        <v>5758367</v>
      </c>
    </row>
    <row spans="1:5" r="7">
      <c s="4" r="A7" t="s">
        <v>71</v>
      </c>
      <c s="5" r="B7" t="n">
        <v>3854634</v>
      </c>
      <c s="5" r="C7" t="n">
        <v>2038721</v>
      </c>
      <c s="5" r="D7" t="n">
        <v>6621091</v>
      </c>
      <c s="5" r="E7" t="n">
        <v>3800269</v>
      </c>
    </row>
    <row spans="1:5" r="8">
      <c s="4" r="A8" t="s">
        <v>72</v>
      </c>
      <c s="5" r="B8" t="n">
        <v>12651077</v>
      </c>
      <c s="5" r="C8" t="n">
        <v>5614508</v>
      </c>
      <c s="5" r="D8" t="n">
        <v>35632980</v>
      </c>
      <c s="5" r="E8" t="n">
        <v>9558636</v>
      </c>
    </row>
    <row spans="1:5" r="9">
      <c s="4" r="A9" t="s">
        <v>73</v>
      </c>
      <c s="5" r="B9" t="n">
        <v>-12651077</v>
      </c>
      <c s="5" r="C9" t="n">
        <v>-5464508</v>
      </c>
      <c s="5" r="D9" t="n">
        <v>-35632980</v>
      </c>
      <c s="5" r="E9" t="n">
        <v>-9408636</v>
      </c>
    </row>
    <row spans="1:5" r="10">
      <c s="3" r="A10" t="s">
        <v>74</v>
      </c>
    </row>
    <row spans="1:5" r="11">
      <c s="4" r="A11" t="s">
        <v>75</v>
      </c>
      <c s="5" r="B11" t="n">
        <v>-603146</v>
      </c>
      <c s="5" r="C11" t="n">
        <v>-25637</v>
      </c>
      <c s="5" r="D11" t="n">
        <v>-1204920</v>
      </c>
      <c s="5" r="E11" t="n">
        <v>-52658</v>
      </c>
    </row>
    <row spans="1:5" r="12">
      <c s="4" r="A12" t="s">
        <v>76</v>
      </c>
      <c s="5" r="B12" t="n">
        <v>134500</v>
      </c>
      <c s="5" r="C12" t="n">
        <v>67622</v>
      </c>
      <c s="5" r="D12" t="n">
        <v>211573</v>
      </c>
      <c s="5" r="E12" t="n">
        <v>-68020</v>
      </c>
    </row>
    <row spans="1:5" r="13">
      <c s="4" r="A13" t="s">
        <v>77</v>
      </c>
      <c s="5" r="B13" t="n">
        <v>-468646</v>
      </c>
      <c s="5" r="C13" t="n">
        <v>41985</v>
      </c>
      <c s="5" r="D13" t="n">
        <v>-993347</v>
      </c>
      <c s="5" r="E13" t="n">
        <v>-120678</v>
      </c>
    </row>
    <row spans="1:5" r="14">
      <c s="4" r="A14" t="s">
        <v>78</v>
      </c>
      <c s="7" r="B14" t="n">
        <v>-13119723</v>
      </c>
      <c s="7" r="C14" t="n">
        <v>-5422523</v>
      </c>
      <c s="7" r="D14" t="n">
        <v>-36626327</v>
      </c>
      <c s="7" r="E14" t="n">
        <v>-9529314</v>
      </c>
    </row>
    <row spans="1:5" r="15">
      <c s="4" r="A15" t="s">
        <v>79</v>
      </c>
      <c s="9" r="B15" t="n">
        <v>-0.51</v>
      </c>
      <c s="9" r="C15" t="n">
        <v>-0.28</v>
      </c>
      <c s="9" r="D15" t="n">
        <v>-1.58</v>
      </c>
      <c s="9" r="E15" t="n">
        <v>-0.5600000000000001</v>
      </c>
    </row>
    <row spans="1:5" r="16">
      <c s="4" r="A16" t="s">
        <v>80</v>
      </c>
      <c s="5" r="B16" t="n">
        <v>25927708</v>
      </c>
      <c s="5" r="C16" t="n">
        <v>19578733</v>
      </c>
      <c s="5" r="D16" t="n">
        <v>23211749</v>
      </c>
      <c s="5" r="E16" t="n">
        <v>17054031</v>
      </c>
    </row>
    <row spans="1:5" r="17">
      <c s="3" r="A17" t="s">
        <v>81</v>
      </c>
    </row>
    <row spans="1:5" r="18">
      <c s="4" r="A18" t="s">
        <v>78</v>
      </c>
      <c s="7" r="B18" t="n">
        <v>-13119723</v>
      </c>
      <c s="7" r="C18" t="n">
        <v>-5422523</v>
      </c>
      <c s="7" r="D18" t="n">
        <v>-36626327</v>
      </c>
      <c s="7" r="E18" t="n">
        <v>-9529314</v>
      </c>
    </row>
    <row spans="1:5" r="19">
      <c s="4" r="A19" t="s">
        <v>82</v>
      </c>
      <c s="5" r="B19" t="n">
        <v>-49698</v>
      </c>
      <c s="5" r="C19" t="n">
        <v>36678</v>
      </c>
      <c s="5" r="D19" t="n">
        <v>-21451</v>
      </c>
      <c s="5" r="E19" t="n">
        <v>5562</v>
      </c>
    </row>
    <row spans="1:5" r="20">
      <c s="4" r="A20" t="s">
        <v>83</v>
      </c>
      <c s="7" r="B20" t="n">
        <v>-13169421</v>
      </c>
      <c s="7" r="C20" t="n">
        <v>-5385845</v>
      </c>
      <c s="7" r="D20" t="n">
        <v>-36647778</v>
      </c>
      <c s="7" r="E20" t="n">
        <v>-95237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84</v>
      </c>
      <c s="2" r="B1" t="s">
        <v>1</v>
      </c>
    </row>
    <row spans="1:3" r="2">
      <c s="2" r="B2" t="s">
        <v>2</v>
      </c>
      <c s="2" r="C2" t="s">
        <v>66</v>
      </c>
    </row>
    <row spans="1:3" r="3">
      <c s="3" r="A3" t="s">
        <v>85</v>
      </c>
    </row>
    <row spans="1:3" r="4">
      <c s="4" r="A4" t="s">
        <v>78</v>
      </c>
      <c s="7" r="B4" t="n">
        <v>-36626327</v>
      </c>
      <c s="7" r="C4" t="n">
        <v>-9529314</v>
      </c>
    </row>
    <row spans="1:3" r="5">
      <c s="3" r="A5" t="s">
        <v>86</v>
      </c>
    </row>
    <row spans="1:3" r="6">
      <c s="4" r="A6" t="s">
        <v>87</v>
      </c>
      <c s="5" r="B6" t="n">
        <v>11880000</v>
      </c>
    </row>
    <row spans="1:3" r="7">
      <c s="4" r="A7" t="s">
        <v>88</v>
      </c>
      <c s="5" r="B7" t="n">
        <v>2103784</v>
      </c>
      <c s="5" r="C7" t="n">
        <v>817330</v>
      </c>
    </row>
    <row spans="1:3" r="8">
      <c s="4" r="A8" t="s">
        <v>89</v>
      </c>
      <c s="5" r="B8" t="n">
        <v>793205</v>
      </c>
      <c s="5" r="C8" t="n">
        <v>111708</v>
      </c>
    </row>
    <row spans="1:3" r="9">
      <c s="4" r="A9" t="s">
        <v>90</v>
      </c>
      <c s="5" r="B9" t="n">
        <v>502223</v>
      </c>
      <c s="5" r="C9" t="n">
        <v>285540</v>
      </c>
    </row>
    <row spans="1:3" r="10">
      <c s="4" r="A10" t="s">
        <v>91</v>
      </c>
      <c s="5" r="B10" t="n">
        <v>132764</v>
      </c>
      <c s="5" r="C10" t="n">
        <v>147463</v>
      </c>
    </row>
    <row spans="1:3" r="11">
      <c s="4" r="A11" t="s">
        <v>92</v>
      </c>
      <c s="5" r="C11" t="n">
        <v>53837</v>
      </c>
    </row>
    <row spans="1:3" r="12">
      <c s="3" r="A12" t="s">
        <v>93</v>
      </c>
    </row>
    <row spans="1:3" r="13">
      <c s="4" r="A13" t="s">
        <v>94</v>
      </c>
      <c s="5" r="B13" t="n">
        <v>53373</v>
      </c>
      <c s="5" r="C13" t="n">
        <v>-226912</v>
      </c>
    </row>
    <row spans="1:3" r="14">
      <c s="4" r="A14" t="s">
        <v>36</v>
      </c>
      <c s="5" r="B14" t="n">
        <v>797071</v>
      </c>
      <c s="5" r="C14" t="n">
        <v>1176166</v>
      </c>
    </row>
    <row spans="1:3" r="15">
      <c s="4" r="A15" t="s">
        <v>37</v>
      </c>
      <c s="5" r="B15" t="n">
        <v>1682527</v>
      </c>
      <c s="5" r="C15" t="n">
        <v>912681</v>
      </c>
    </row>
    <row spans="1:3" r="16">
      <c s="4" r="A16" t="s">
        <v>95</v>
      </c>
      <c s="5" r="B16" t="n">
        <v>-18681380</v>
      </c>
      <c s="5" r="C16" t="n">
        <v>-6251501</v>
      </c>
    </row>
    <row spans="1:3" r="17">
      <c s="3" r="A17" t="s">
        <v>96</v>
      </c>
    </row>
    <row spans="1:3" r="18">
      <c s="4" r="A18" t="s">
        <v>97</v>
      </c>
      <c s="5" r="B18" t="n">
        <v>-85354050</v>
      </c>
      <c s="5" r="C18" t="n">
        <v>-62332770</v>
      </c>
    </row>
    <row spans="1:3" r="19">
      <c s="4" r="A19" t="s">
        <v>98</v>
      </c>
      <c s="5" r="B19" t="n">
        <v>41533296</v>
      </c>
      <c s="5" r="C19" t="n">
        <v>1471219</v>
      </c>
    </row>
    <row spans="1:3" r="20">
      <c s="4" r="A20" t="s">
        <v>99</v>
      </c>
      <c s="5" r="B20" t="n">
        <v>-2080057</v>
      </c>
      <c s="5" r="C20" t="n">
        <v>-1711668</v>
      </c>
    </row>
    <row spans="1:3" r="21">
      <c s="4" r="A21" t="s">
        <v>100</v>
      </c>
      <c s="5" r="B21" t="n">
        <v>-45900811</v>
      </c>
      <c s="5" r="C21" t="n">
        <v>-62573219</v>
      </c>
    </row>
    <row spans="1:3" r="22">
      <c s="3" r="A22" t="s">
        <v>101</v>
      </c>
    </row>
    <row spans="1:3" r="23">
      <c s="4" r="A23" t="s">
        <v>102</v>
      </c>
      <c s="5" r="B23" t="n">
        <v>111588519</v>
      </c>
      <c s="5" r="C23" t="n">
        <v>51581843</v>
      </c>
    </row>
    <row spans="1:3" r="24">
      <c s="4" r="A24" t="s">
        <v>103</v>
      </c>
      <c s="5" r="B24" t="n">
        <v>288267</v>
      </c>
      <c s="5" r="C24" t="n">
        <v>5472</v>
      </c>
    </row>
    <row spans="1:3" r="25">
      <c s="4" r="A25" t="s">
        <v>104</v>
      </c>
      <c s="5" r="B25" t="n">
        <v>-84722</v>
      </c>
    </row>
    <row spans="1:3" r="26">
      <c s="4" r="A26" t="s">
        <v>105</v>
      </c>
      <c s="5" r="C26" t="n">
        <v>-1440</v>
      </c>
    </row>
    <row spans="1:3" r="27">
      <c s="4" r="A27" t="s">
        <v>106</v>
      </c>
      <c s="5" r="B27" t="n">
        <v>111792064</v>
      </c>
      <c s="5" r="C27" t="n">
        <v>51585875</v>
      </c>
    </row>
    <row spans="1:3" r="28">
      <c s="4" r="A28" t="s">
        <v>107</v>
      </c>
      <c s="5" r="B28" t="n">
        <v>47209873</v>
      </c>
      <c s="5" r="C28" t="n">
        <v>-17238845</v>
      </c>
    </row>
    <row spans="1:3" r="29">
      <c s="4" r="A29" t="s">
        <v>108</v>
      </c>
      <c s="5" r="B29" t="n">
        <v>6345663</v>
      </c>
      <c s="5" r="C29" t="n">
        <v>51803716</v>
      </c>
    </row>
    <row spans="1:3" r="30">
      <c s="4" r="A30" t="s">
        <v>109</v>
      </c>
      <c s="5" r="B30" t="n">
        <v>53555536</v>
      </c>
      <c s="5" r="C30" t="n">
        <v>34564871</v>
      </c>
    </row>
    <row spans="1:3" r="31">
      <c s="3" r="A31" t="s">
        <v>110</v>
      </c>
    </row>
    <row spans="1:3" r="32">
      <c s="4" r="A32" t="s">
        <v>111</v>
      </c>
      <c s="5" r="B32" t="n">
        <v>921065</v>
      </c>
      <c s="5" r="C32" t="n">
        <v>292178</v>
      </c>
    </row>
    <row spans="1:3" r="33">
      <c s="4" r="A33" t="s">
        <v>112</v>
      </c>
      <c s="5" r="C33" t="n">
        <v>5304</v>
      </c>
    </row>
    <row spans="1:3" r="34">
      <c s="3" r="A34" t="s">
        <v>113</v>
      </c>
    </row>
    <row spans="1:3" r="35">
      <c s="4" r="A35" t="s">
        <v>114</v>
      </c>
      <c s="5" r="C35" t="n">
        <v>100000</v>
      </c>
    </row>
    <row spans="1:3" r="36">
      <c s="4" r="A36" t="s">
        <v>82</v>
      </c>
      <c s="7" r="B36" t="n">
        <v>-21451</v>
      </c>
      <c s="7" r="C36" t="n">
        <v>55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Balance Sheets</vt:lpstr>
      <vt:lpstr>Condensed Balance Sheets (Paren</vt:lpstr>
      <vt:lpstr>Condensed Statements of Operati</vt:lpstr>
      <vt:lpstr>Condensed Statements of Cash Fl</vt:lpstr>
      <vt:lpstr>Organization and Basis of Prese</vt:lpstr>
      <vt:lpstr>Summary of Significant Accounti</vt:lpstr>
      <vt:lpstr>Asset Acquisition</vt:lpstr>
      <vt:lpstr>Investment Securities</vt:lpstr>
      <vt:lpstr>Fair Value Measurements</vt:lpstr>
      <vt:lpstr>Fixed Assets</vt:lpstr>
      <vt:lpstr>Notes Payable</vt:lpstr>
      <vt:lpstr>Commitments and Contingencies</vt:lpstr>
      <vt:lpstr>Stockholders' Equity</vt:lpstr>
      <vt:lpstr>Equity Awards</vt:lpstr>
      <vt:lpstr>Organization and Basis of Pre16</vt:lpstr>
      <vt:lpstr>Investment Securities (Tables)</vt:lpstr>
      <vt:lpstr>Fair Value Measurements (Tables</vt:lpstr>
      <vt:lpstr>Fixed Assets (Tables)</vt:lpstr>
      <vt:lpstr>Notes Payable (Tables)</vt:lpstr>
      <vt:lpstr>Equity Awards (Tables)</vt:lpstr>
      <vt:lpstr>Organization and Basis of Pre22</vt:lpstr>
      <vt:lpstr>Summary of Significant Accoun23</vt:lpstr>
      <vt:lpstr>Asset Acquisition - Additional </vt:lpstr>
      <vt:lpstr>Investment Securities - Summary</vt:lpstr>
      <vt:lpstr>Investment Securities - Additio</vt:lpstr>
      <vt:lpstr>Fair Value Measurements - Sched</vt:lpstr>
      <vt:lpstr>Fixed Assets - Components of Fi</vt:lpstr>
      <vt:lpstr>Fixed Assets - Additional Infor</vt:lpstr>
      <vt:lpstr>Notes Payable - Additional Info</vt:lpstr>
      <vt:lpstr>Notes Payable - Future Minimum </vt:lpstr>
      <vt:lpstr>Commitments and Contingencies -</vt:lpstr>
      <vt:lpstr>Stockholders' Equity - Addition</vt:lpstr>
      <vt:lpstr>Equity Awards - Additional Info</vt:lpstr>
      <vt:lpstr>Equity Awards - Summary of Stoc</vt:lpstr>
      <vt:lpstr>Equity Awards - Assumptions Use</vt:lpstr>
      <vt:lpstr>Equity Awards - Summary of St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10:39Z</dcterms:created>
  <dcterms:modified xmlns:dcterms="http://purl.org/dc/terms/" xmlns:xsi="http://www.w3.org/2001/XMLSchema-instance" xsi:type="dcterms:W3CDTF">2015-08-10T16:10:39Z</dcterms:modified>
  <dc:title xmlns:dc="http://purl.org/dc/elements/1.1/">Untitled</dc:title>
  <dc:description xmlns:dc="http://purl.org/dc/elements/1.1/"/>
  <dc:subject xmlns:dc="http://purl.org/dc/elements/1.1/"/>
  <cp:keywords/>
  <cp:category/>
</cp:coreProperties>
</file>